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Collaborative Agreements" sheetId="9" state="visible" r:id="rId9"/>
    <sheet xmlns:r="http://schemas.openxmlformats.org/officeDocument/2006/relationships" name="Related Party Transactions and " sheetId="10" state="visible" r:id="rId10"/>
    <sheet xmlns:r="http://schemas.openxmlformats.org/officeDocument/2006/relationships" name="Common Stock" sheetId="11" state="visible" r:id="rId11"/>
    <sheet xmlns:r="http://schemas.openxmlformats.org/officeDocument/2006/relationships" name="Stock Options" sheetId="12" state="visible" r:id="rId12"/>
    <sheet xmlns:r="http://schemas.openxmlformats.org/officeDocument/2006/relationships" name="Common Stock Warrants_"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Options (Tables)" sheetId="16" state="visible" r:id="rId16"/>
    <sheet xmlns:r="http://schemas.openxmlformats.org/officeDocument/2006/relationships" name="Common Stock Warrants (Tables)" sheetId="17" state="visible" r:id="rId17"/>
    <sheet xmlns:r="http://schemas.openxmlformats.org/officeDocument/2006/relationships" name="Organization, Nature of Busin_2" sheetId="18" state="visible" r:id="rId18"/>
    <sheet xmlns:r="http://schemas.openxmlformats.org/officeDocument/2006/relationships" name="Summary of Significant Accoun_3" sheetId="19" state="visible" r:id="rId19"/>
    <sheet xmlns:r="http://schemas.openxmlformats.org/officeDocument/2006/relationships" name="Collaborative Agreements (Detai" sheetId="20" state="visible" r:id="rId20"/>
    <sheet xmlns:r="http://schemas.openxmlformats.org/officeDocument/2006/relationships" name="Related Party Transactions an_2" sheetId="21" state="visible" r:id="rId21"/>
    <sheet xmlns:r="http://schemas.openxmlformats.org/officeDocument/2006/relationships" name="Common Stock - Additional Infor" sheetId="22" state="visible" r:id="rId22"/>
    <sheet xmlns:r="http://schemas.openxmlformats.org/officeDocument/2006/relationships" name="Stock Option - Stock option act" sheetId="23" state="visible" r:id="rId23"/>
    <sheet xmlns:r="http://schemas.openxmlformats.org/officeDocument/2006/relationships" name="Stock Options - Additional Info" sheetId="24" state="visible" r:id="rId24"/>
    <sheet xmlns:r="http://schemas.openxmlformats.org/officeDocument/2006/relationships" name="Common Stock Warrants - Common " sheetId="25" state="visible" r:id="rId25"/>
    <sheet xmlns:r="http://schemas.openxmlformats.org/officeDocument/2006/relationships" name="Common Stock Warrants - Additio" sheetId="26" state="visible" r:id="rId26"/>
    <sheet xmlns:r="http://schemas.openxmlformats.org/officeDocument/2006/relationships" name="Subsequent Events - Additional " sheetId="27" state="visible" r:id="rId27"/>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Neurotrope, Inc.</t>
  </si>
  <si>
    <t>Entity Central Index Key</t>
  </si>
  <si>
    <t>0001513856</t>
  </si>
  <si>
    <t>Current Fiscal Year End Date</t>
  </si>
  <si>
    <t>--12-31</t>
  </si>
  <si>
    <t>Entity Current Reporting Status</t>
  </si>
  <si>
    <t>Yes</t>
  </si>
  <si>
    <t>Entity Filer Category</t>
  </si>
  <si>
    <t>Non-accelerated Filer</t>
  </si>
  <si>
    <t>Trading Symbol</t>
  </si>
  <si>
    <t>NTRP</t>
  </si>
  <si>
    <t>Entity Interactive Data Current</t>
  </si>
  <si>
    <t>Entity Common Stock, Shares Outstanding</t>
  </si>
  <si>
    <t>Entity Shell Company</t>
  </si>
  <si>
    <t>Entity Emerging Growth Company</t>
  </si>
  <si>
    <t>Entity Small Business</t>
  </si>
  <si>
    <t>true</t>
  </si>
  <si>
    <t>Condensed Consolidated Balance Sheets - USD ($)</t>
  </si>
  <si>
    <t>Dec. 31, 2018</t>
  </si>
  <si>
    <t>CURRENT ASSETS</t>
  </si>
  <si>
    <t>Cash and cash equivalents</t>
  </si>
  <si>
    <t>Prepaid expenses</t>
  </si>
  <si>
    <t>TOTAL CURRENT ASSETS</t>
  </si>
  <si>
    <t>Fixed assets, net of accumulated depreciation</t>
  </si>
  <si>
    <t>TOTAL ASSETS</t>
  </si>
  <si>
    <t>CURRENT LIABILITIES</t>
  </si>
  <si>
    <t>Accounts payable</t>
  </si>
  <si>
    <t>Accrued expenses</t>
  </si>
  <si>
    <t>TOTAL CURRENT LIABILITIES</t>
  </si>
  <si>
    <t>Commitments and contingencies</t>
  </si>
  <si>
    <t xml:space="preserve"> </t>
  </si>
  <si>
    <t>SHAREHOLDERS' EQUITY</t>
  </si>
  <si>
    <t>Preferred stock - 100,000 shares authorized, $0.0001 par value; 0 shares issued and outstanding as of September 30, 2019 and December 31, 2018</t>
  </si>
  <si>
    <t>Common stock - 150,000,000 shares authorized, $0.0001 par value; 13,068,023 shares issued and outstanding as of September 30, 2019; 12,922,370 shares issued and outstanding as of December 31, 2018</t>
  </si>
  <si>
    <t>Additional paid-in capital</t>
  </si>
  <si>
    <t>Accumulated defici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8</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 (EXPENSE):</t>
  </si>
  <si>
    <t>Interest income</t>
  </si>
  <si>
    <t>Net loss before income taxes</t>
  </si>
  <si>
    <t>Provision for income taxes</t>
  </si>
  <si>
    <t>Net loss</t>
  </si>
  <si>
    <t>PER SHARE DATA:</t>
  </si>
  <si>
    <t>Basic and diluted loss per common share</t>
  </si>
  <si>
    <t>Basic and diluted weighted average common shares outstanding</t>
  </si>
  <si>
    <t>Condensed Consolidated Statement of Changes in Shareholders' Equity - USD ($)</t>
  </si>
  <si>
    <t>Common Stock [Member]</t>
  </si>
  <si>
    <t>Additional Paid-In Capital [Member]</t>
  </si>
  <si>
    <t>Accumulated Deficit [Member]</t>
  </si>
  <si>
    <t>Total</t>
  </si>
  <si>
    <t>Balance at Dec. 31, 2017</t>
  </si>
  <si>
    <t>Balance (in shares) at Dec. 31, 2017</t>
  </si>
  <si>
    <t>Exercise of common stock warrants</t>
  </si>
  <si>
    <t>Exercise of common stock warrants (in shares)</t>
  </si>
  <si>
    <t>Stock based compensation</t>
  </si>
  <si>
    <t>Balance at Sep. 30, 2018</t>
  </si>
  <si>
    <t>Balance (in shares) at Sep. 30, 2018</t>
  </si>
  <si>
    <t>Balance at Jun. 30, 2018</t>
  </si>
  <si>
    <t>Balance (in shares) at Jun. 30, 2018</t>
  </si>
  <si>
    <t>Balance at Dec. 31, 2018</t>
  </si>
  <si>
    <t>Balance (in shares) at Dec. 31, 2018</t>
  </si>
  <si>
    <t>Issuance of common stock for consulting fees</t>
  </si>
  <si>
    <t>Issuance of common stock for consulting fees (in shares)</t>
  </si>
  <si>
    <t>Issuance of warrants for consulting fees</t>
  </si>
  <si>
    <t>Issuance of warrants for consulting fees (in shares)</t>
  </si>
  <si>
    <t>Balance at Sep. 30, 2019</t>
  </si>
  <si>
    <t>Balance (in shares) at Sep. 30, 2019</t>
  </si>
  <si>
    <t>Balance at Jun. 30, 2019</t>
  </si>
  <si>
    <t>Balance (in shares) at Jun. 30, 2019</t>
  </si>
  <si>
    <t>Condensed Consolidated Statements of Cash Flows - USD ($)</t>
  </si>
  <si>
    <t>CASH FLOW USED IN OPERATING ACTIVITIES</t>
  </si>
  <si>
    <t>Adjustments to reconcile net loss to net cash used by operating activities</t>
  </si>
  <si>
    <t>Consulting services paid by issuance of common stock</t>
  </si>
  <si>
    <t>Consulting services paid by issuance of common stock warrants</t>
  </si>
  <si>
    <t>Depreciation expense</t>
  </si>
  <si>
    <t>Change in assets and liabilities</t>
  </si>
  <si>
    <t>Increase in prepaid expenses</t>
  </si>
  <si>
    <t>(Decrease) increase in accounts payable</t>
  </si>
  <si>
    <t>Increase in accounts payable - related party</t>
  </si>
  <si>
    <t>Increase (Decrease) in accrued expenses</t>
  </si>
  <si>
    <t>Decrease in accrued expenses - related party</t>
  </si>
  <si>
    <t>Total adjustments</t>
  </si>
  <si>
    <t>Net Cash Used in Operating Activities</t>
  </si>
  <si>
    <t>CASH FLOWS USED IN INVESTING ACTIVITIES</t>
  </si>
  <si>
    <t>Purchase of fixed assets</t>
  </si>
  <si>
    <t>Net Cash Used in Investing Activities</t>
  </si>
  <si>
    <t>CASH FLOWS FROM FINANCING ACTIVITIES</t>
  </si>
  <si>
    <t>Net proceeds from exercise of common stock warrants</t>
  </si>
  <si>
    <t>Net Cash Provided by Financing Activities</t>
  </si>
  <si>
    <t>NET DECREASE IN CASH</t>
  </si>
  <si>
    <t>CASH AT BEGINNING OF PERIOD</t>
  </si>
  <si>
    <t>CASH AT END OF PERIOD</t>
  </si>
  <si>
    <t>Organization, Nature of Business, and Liquidity</t>
  </si>
  <si>
    <t>Note 1 – Organization, Nature of Business, and Liquidity :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On September 9, 2019, the Company issued a press release announcing that the confirmatory Phase 2 study of bryostatin-1 in moderate to severe AD did not achieve statistical significance on the primary endpoint, which was change from baseline to Week 13 in the SIB total score. An average increase in SIB total score of 1.3 points and 2.1 points was observed for the bryostatin-1 and placebo groups, respectively, at Week 13. There were multiple secondary outcome measures in this trial, including the changes from baseline at Weeks 5, 9 and 15 in the SIB total score. No statistically significant difference was observed in the change from baseline in SIB total score between the bryostatin -1 and placebo treatment groups.
On October 8, 2019, following the Company’s announcement of top-line results from its Phase 2 study of bryostatin-1 in moderate to severe AD (as described above), the Company announced its plans to explore strategic alternatives to maximize shareholder value. The Company’s Board of Directors (the “Board”) has formed a strategic alternatives committee to aid in evaluating its alternatives. The Company is continuing to determine how to proceed with respect to its current development programs for bryostatin-1 in its effort to maximize shareholder value.
Liquidity
The Company raised approximately $20.5 million in net cash proceeds in December 2018. As of November 8, 2019, the Company had approximately $18.5 million in cash and cash equivalents. The Company expects that its existing capital resources will be sufficient to support its projected operating requirements over at least the next 24 months, which may include the continuing development of bryostatin, our novel drug targeting the activation of PKC epsilon, through potential studies that may include a follow-on clinical study, other non-clinical studies and additional studies in AD and other diseases that might benefit from using bryostatin. The balance of the funds will be used for general corporate and working capital purposes. The Company is in the process of determining how to proceed with respect to the Company’s current development programs for bryostatin. Our forecasted cash runway is based upon our current business plan, however, if an alternative plan is enacted, this runway could vary materially.
The Company expects to require additional capital in order to initiate and pursue potential additional development projects. The future course of the Company’s product research and development activities will be contingent upon the further analysis of results from its recently completed trial mentioned herein, in addition to the Company’s concurrent plans to explore strategic alternatives to maximize shareholder value. Any additional equity financing, if available, may not be available on favorable terms, would most likely be significantly dilutive to the Company’s current stockholders and debt financing, if available, and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Basis of Presentation
The accompanying unaudited condensed consolidated financial statements have been prepared in accordance with accounting principles generally accepted in the United States (“GAAP”) for interim financial reporting and with the instructions to Form 10‑Q and Article 10 of Regulation S-X. The results for the nine months ended September 30, 2019 are not necessarily indicative of the results that the Company will have for any subsequent period. These unaudited condensed consolidated financial statements should be read in conjunction with the audited consolidated financial statements and the notes to those statements for the year ended December 31, 2018 included in our Annual Report on Form 10‑K.</t>
  </si>
  <si>
    <t>Summary of Significant Accounting Policies</t>
  </si>
  <si>
    <t>Note 2 – Summary of Significant Accounting Policies :
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and Concentration of Credit Risk:
The Company considers all highly liquid cash investments with an original maturity of three months or less when purchased to be cash equivalents. At September 30, 2019, the Company’s cash balances that exceed the current insured amounts under the Federal Deposit Insurance Corporation (“FDIC”) were approximately $2.4 million. In addition, approximately $16.5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
Fixed Assets: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The Company does not have any leases greater than 12 months in duration. As a result, there is no material impact to the financial statements.
Fixed assets are stated at cost less accumulated depreciation. Depreciation is computed on a straight line basis over the estimated useful life of the asset, which is deemed to be between three and ten years.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9 and December 31, 2018.
Loss Per Share:
Basic loss per common share amounts are computed by dividing net loss by the weighted average number of common shares outstanding. In periods where there is net income, the Company applies the two-class method to calculate basic and diluted net income (loss) per share of common stock, as the Company’s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preferred stock does not contractually participate in its losses.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September 30, 2019 and 2018, which were approximately 12.5 million shares and 6.5 million shares, respectively.
Income Taxes:
The Company had federal and state net operating loss carryforwards for income tax purposes of approximately $60.7 million for the period from October 31, 2012 (inception) through September 30, 2019. The net operating loss carryforwards resulted in a deferred tax asset of approximately $15.0 million at September 30, 2019. Income tax effects of share-based payments are recognized in the financial statements for those awards that will normally result in tax deductions under existing tax law. The deferred tax asset is offset by the valuation allowance.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Recent Accounting Pronounce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and has been adopted.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The Company analyzed the release in preparation of this Form 10-Q, which resulted in the additional disclosure of changes to stockholders’ equity during interim periods, as presented within this Form 10-Q within the condensed consolidated statements of stockholders’ equity. Many of the amended requirements under this Release are not applicable to the Company.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the Company begins to generate revenue.
Accounting Pronouncements Adopted During the Period: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In transition, lessees and lessors are required to recognize and measure leases at the beginning of the earliest period presented using a modified retrospective approach. The adoption of this standard did not have a material impact to its financial statements based upon the de minimis amount of short-term lease commitments.</t>
  </si>
  <si>
    <t>Collaborative Agreements</t>
  </si>
  <si>
    <t>Note 3 – Collaborative Agree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by the Stanford Agreement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diligence milestones, and upon meeting such milestones, make specific milestone payments to Stanford. The Company also pay Stanford royalties of 3% on net sales, if any, of Licensed Products (as defined in the Stanford Agreement) and milestone payments of up to $3.7 million dependent upon stage of product development. To-date, no royalties nor milestone payments have been made.
On January 19, 2017, the Company entered into an additional,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will be obligated to pay up to an additional $2.1 million and between 1.5% and 4.5% royalty payments on certain revenues generated by the Company relating to the licensed technology. The Company has made all required annual maintenance payments.
Mt. Sinai License Agreement
On July 14, 2014, Neurotrope BioScience entered into an Exclusive License Agreement (the “Mount Sinai Agreement”) with the Icahn School of Medicine at Mount Sinai (“Mount Sinai”). Pursuant to the Mount Sinai Agreement, Mount Sinai granted Neurotrope BioScience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Clinical Trial Services Agreements
On May 4, 2018, Neurotrope BioScience executed a new Services Agreement (the “New Services Agreement”) with Worldwide Clinical Trials (“WCT”). The New Services Agreement relates to services for Neurotrope BioScience’s Phase 2 confirmatory clinical study assessing the safety, tolerability and efficacy of bryostatin in the treatment of moderately severe to severe AD (the “Study”). Pursuant to the terms of the Services Agreement, WCT is providing services to target enrollment of approximately one hundred (100) Study subjects. The total estimated budget for the services, including pass-through costs, drug supply and other statistical analyses, is approximately $7.8 million. Of the total estimated Study costs, as of September 30, 2019, the Company has incurred approximately $7.2 million in expenses of which WCT has represented a total of approximately $6.8 million and approximately $400,000 of expenses have been incurred to other trial-related vendors and consultants. Of the approximately $6.8 million of expenses incurred with WCT, approximately $6.5 million has been paid with the remaining $0.3 million payable as of September 30, 2019. In addition, the Company paid $1.2 million to WCT as prepaid deposits of which the Company has utilized the entire amount as of September 30, 2019.</t>
  </si>
  <si>
    <t>Related Party Transactions and Licensing / Research Agreements</t>
  </si>
  <si>
    <t>Note 4 – Related Party Transactions and Licensing / Research Agreements :
James Gottlieb, a director of the Company, serves as a director of CRE, and Shana Phares, also a director of the Company, serves as President and Chief Executive Officer of CRE. CRE is a stockholder of a corporation, Neuroscience Research Ventures, Inc. (“NRV, Inc.”), which owned approximately 2.2% of the Company’s outstanding common stock as of September 30, 2019.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This Fixed Research Fee is not yet due. The CRE License Agreement also requires the payment of royalties ranging between 2% and 5% of the Company’s revenues generated from the licensed patents and other intellectual property, dependent upon the percentage ownership that NRV, Inc. holds in the Company. Under the CRE License Agreement, the Company was required to prepay royalty fees at a rate of 5% of all investor funds raised in the Series A or Series B Stock financings or any subsequent rounds of financing prior to a public offering, less commissions.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5%) of financing proceeds received by Neurotrope BioScience in any financing prior to a public offering, and (ii) provide that Neurotrope BioScience will deliver to CRE, following each closing pursuant to a certain securities purchase agreement, an amount equal to 2.5% of the Post-PA Fees Proceeds received at such closing. In addition, the Amendment provides that on or prior to December 31, 2016, Neurotrope Bioscience shall deliver to CRE an amount equal to 2.5% of the aggregate Post-PA Fee Proceeds received at the closings. Each payment would constitute an advance royalty payment to CRE and will be offset (with no interest) against the amount of future royalty obligations payable until such time that the amount of such future royalty obligations equals in full the amount of the advance royalty payments made. “Post-PA Fee Proceeds” means the gross proceeds received, less all amounts paid to the placement agent(s), in relation to such gross proceeds. No other expenses of Neurotrope Bioscience shall be subtracted from the gross proceeds to determine the “Post-PA Fee Proceeds.” As of September 30, 2019, the Company has paid its entire obligation of $1,166,666 resulting from this Amendment.
In addition, on November 10, 2018, Neurotrope BioScience and CRE entered into a second amendment (the “Second Amendment”) to the TLSA to which CRE granted certain patent prosecution and maintenance rights to Neurotrope BioScience. Under the Second Amendment, Neurotrope BioScience will have the sole and exclusive right and the obligation, to apply for, file, prosecute and maintain patents and applications for the intellectual property licensed to Neurotrope BioScience, and pay all fees, costs and expenses related to the licensed intellectual property. Neurotrope BioScience paid CRE $10,000 in consideration of this Second Amendment.</t>
  </si>
  <si>
    <t>Common Stock</t>
  </si>
  <si>
    <t>Note 5 – Common Stock :
Adoption of a Shareholder Rights Plan
Overview
On September 9, 2019, the Company announced that its Board had adopted a shareholder rights plan (the “Rights Plan”). The Rights Plan is intended to protect the interests of the Company’s stockholders and enable them realize the full potential value of their investment by reducing the likelihood that any person or group gains control of the Company through open market accumulation or other tactics without appropriately compensating all stockholders. Pursuant to the Rights Plan, the Company issued, by means of a dividend, one preferred share purchase right for each outstanding share of the Company’s common stock to shareholders of record on the close of business on September 19, 2019. Initially, these Rights (as defined below) will trade with, and be represented by, the shares of the Company’s common stock. The Rights will generally become exercisable only if any person (or any persons acting as a group) acquires 15% or more of the Company’s outstanding common stock (the “Acquiring Person”) in a transaction not approved by the Board, subject to certain exceptions, as explained below.
If the Rights become exercisable, all holders of Rights, other than the Acquiring Person, will be entitled to acquire shares of the Company’s common stock at a 50% discount or the Company may exchange each Right held by such holders for one share of its common stock. In such situation, Rights held by the Acquiring Person would become void and will not be exercisable. If any person at the time of the first public announcement of the Rights Plan owned more than the triggering percentage then that stockholder’s existing ownership percentage will be grandfathered, although, with certain exceptions, the Rights will become exercisable if at any time after the announcement of the Rights Plan such stockholder increases its ownership of the Company’s common stock.
Unless earlier redeemed, terminated or exchanged pursuant to the terms of the Rights Plan, the Rights will expire at the close of business on September 8, 2021. The Board may terminate the Rights Plan before that date if the Board determines that there is no longer a threat to shareholder value.
Key Features
On September 9, 2019, the Board declared a dividend of one preferred share purchase right (a “Right”), payable on September 19, 2019, for each share of common stock, par value $0.0001 per share, of the Company outstanding on September 19, 2019, to the stockholders of record on that date. In connection with the distribution of the Rights, the Company entered into a Rights Agreement (the “Rights Agreement”), dated as of September 9, 2019, between the Company and Philadelphia Stock Transfer, Inc., as rights agent. Each Right entitles the registered holder to purchase from the Company one one-thousandth of a share of Series C Preferred Stock, par value $0.0001 per share (the “Preferred Shares”), of the Company at a price of $20 per one one-thousandth of a Preferred Share represented by a Right, subject to adjustment. Each one one-thousandth of a Preferred Share entitles the holder thereof to receive (i) the same dividends and liquidation rights as if the holder held one share of common stock and will be treated the same as one share of common stock in the event of a merger, consolidation or other share exchange and (ii) one vote on all matters submitted to a vote of the Company’s stockholders, in each case subject to adjustment as described in the Certificate of Designations, Preferences and Rights of Series C Preferred Stock of Neurotrope, Inc. Until a right is exercised, the holder thereof, as such, will have no rights as a stockholder of the Company, including, without limitation, the right to vote or to receive dividends.
December 2018 Offering
On December 17, 2018, the Company entered into a securities purchase agreement (the “Purchase Agreement”) with certain investors (the “Purchasers”). Pursuant to the terms of the Purchase Agreement, the Company agreed to sell to the Purchasers in a registered direct offering an aggregate of 5,012,677 shares of its common stock and Series G warrants to purchase up to an aggregate of 5,012,677 shares of common stock at a combined purchase price of $4.495 per share and accompanying warrant. The warrants are exercisable at a price of $4.37 per share beginning six months following the date of issuance and expire five years from the exercise date. The net proceeds to the Company from the offering were approximately $20.5 million, after deducting placement agent fees, financial advisory fees and estimated offering expenses.</t>
  </si>
  <si>
    <t>Stock Options</t>
  </si>
  <si>
    <t>Stock Options [Member]</t>
  </si>
  <si>
    <t>Note 6 – Stock Options :
Option Grants
The following is a summary of stock option activity under the stock option plans for the nine months ended September 30, 2019:
Weighted-
Average
Weighted-
Remaining
Aggregate
Average
Contractual
Intrinsic
Number of
Exercise
Term
Value
Shares
Price
(Years)
(in millions)
Options outstanding at January 1, 2019
1,520,246
$
18.07
8.2
Options granted
775,000
$
4.17
Less options forfeited
—
$
—
Less options expired/cancelled
—
$
—
Less options exercised
—
$
—
Options outstanding at September 30, 2019
2,295,246
$
13.37
8.1
$
—
Options exercisable at September 30, 2019
1,589,599
$
15.86
7.8
$
—
In January 2019, the Company granted stock options to purchase an aggregate of 595,000 shares of the Company’s common stock to eight members of the Board, three Company officers and two Company employees. The stock options have an exercise price of $3.93 per share and an expiration date that is ten years from the date of issuance. All of the options vest 50% at time of issuance and 50% quarterly over the subsequent two year period after the issuance date. Options to purchase an aggregate of 29,923 shares could not be exercised until, and were initially subject to, stockholder approval of an increase in shares under the Company’s 2017 Equity Incentive Plan, which approval was obtained on July 23, 2019. Pursuant to the Company’s non-employee director compensation plan, in March 2019, the Company granted stock options to purchase an aggregate of 80,000 shares of the Company’s common stock to eight members of the Board. The stock options have an exercise price of $4.06 per share and an expiration date that is ten years from the date of issuance. All of these options vest upon the first anniversary of the issuance date. Such options could not be exercised until, and were initially subject to, stockholder approval of an increase in shares under the Company’s 2017 Equity Incentive Plan, which approval was obtained on July 23, 2019 as the shareholders approved an additional 850,000 plan shares. On April 15, 2019, the Company granted its General Counsel and Chief Operating Officer options to purchase 100,000 shares of common stock. In connection with the termination of such officer’s employment effective October 31, 2019, the 56,250 shares that had not vested as of such date were forfeited and cancelled. The 43,750 stock options that had vested have an exercise price of $5.67 per share and an expiration date that is ten years from the date of issuance. Including the additional 850,000 options approved by shareholders on July 23, 2019, 740,077 options are issuable in the future.
As of September 30, 2019, there was approximately $3.3 million of total unrecognized compensation costs related to unvested stock options. These costs are expected to be recognized over a weighted average period of 1.5 years.
The Company used the Black-Scholes valuation model to calculate the fair value of stock options. The fair value of stock options issued for the nine months ended September 30, 2019 was estimated at the grant date using the following weighted average assumptions: Dividend yield 0%; Expected term 10 years; Volatility 92.2%; and Risk-free interest rate 2.70%. The weighted average grant date fair value of options granted for the nine months ended September 30, 2019 is $3.83 per option.</t>
  </si>
  <si>
    <t>Common Stock Warrants:</t>
  </si>
  <si>
    <t>Warrant [Member]</t>
  </si>
  <si>
    <t>Common Stock Warrants</t>
  </si>
  <si>
    <t>Note 7 – Common Stock Warrants :
The following is a summary of common stock warrant activity for the nine months ended September 30, 2019:
Number
of shares
Warrants outstanding January 1, 2019
10,236,232
Warrants issued
228,000
Warrants exercised
(96,074)
Warrants outstanding September 30, 2019
10,368,158
The Company used the Black-Scholes valuation model to calculate the fair value of warrants. The fair value of the 228,000 warrants issued for the nine months ended September 30, 2019 was estimated at the grant date using the following weighted average assumptions: Dividend yield 0%; Expected term five years; Volatility 91.9%; and Risk-free interest rate 1.65%. The weighted average grant date fair value of warrants granted for the nine months ended September 30, 2019 is $4.4053 per warrant.
As of September 30, 2019, the Company’s warrants by exercise price were as follows: 147,606 warrants exercisable at $0.32, 4,916,603 warrants exercisable at $4.37, 114,000 warrants exercisable at $5.31, 100,240 warrants exercisable at $6.25, 382,887 warrants exercisable at $6.40, 24,000 warrants exercisable at $7.12, 90,000 warrants exercisable at $7.13, 3,772,908 warrants exercisable at $12.80 and 819,914 warrants exercisable at $32.00.</t>
  </si>
  <si>
    <t>Subsequent Events</t>
  </si>
  <si>
    <t>Note 8 – Subsequent Events
Review of Strategic Alternatives
On October 8, 2019, the Company announced its plans to explore strategic alternatives to maximize shareholder value. The Company is continuing to determine how to proceed with respect to the Company’s current development programs for bryostatin-1 in its effort to maximize shareholder value.
Resignation of General Counsel and Chief Operating Officer
On October 23, 2019, the Company entered into a separation agreement (the “Separation Agreement”) with Michael F. Ciraolo, J.D., Ph.D., pursuant to which Dr. Ciraolo resigned from his positions as General Counsel and Chief Operating Officer of the Company. Dr. Ciraolo’s resignation was effective as of October 31, 2019 (the “Effective Date”). Under the terms of the Separation Agreement, Dr. Ciraolo will receive severance (the “Severance”) equal to (i) $83,750, which represents three month’s base salary, (ii) a pro-rated bonus in the amount of $58,625 and (iii) $3,435.90 for accrued but unused vacation time. The Severance will be paid in substantially equal installments pursuant to the Company’s regular payroll schedule over a period of two months commencing on the Company’s first practicable payroll date following the Effective Date. The Separation Agreement contains certain customary provisions regarding confidentiality and non-disparagement and provides for the release of certain claims between the parties.
Nasdaq Notice of Deficiency
On October 23, 2019,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This notice has no immediate effect on the Company’s Nasdaq listing; the Company has 180 calendar days, or until April 20, 2020, to regain compliance. To regain compliance, the closing bid price of the Company’s securities must be at least $1.00 per share for a minimum of ten consecutive business days. If the Company does not regain compliance by April 20, 2020, the Company may be eligible for additional time to regain compliance or if the Company is otherwise not eligible, the Company may request a hearing before a Hearings Panel.</t>
  </si>
  <si>
    <t>Summary of Significant Accounting Policies (Policies)</t>
  </si>
  <si>
    <t>Use of Estimates</t>
  </si>
  <si>
    <t>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and Concentration of Credit Risk</t>
  </si>
  <si>
    <t>Cash and Cash Equivalents and Concentration of Credit Risk:
The Company considers all highly liquid cash investments with an original maturity of three months or less when purchased to be cash equivalents. At September 30, 2019, the Company’s cash balances that exceed the current insured amounts under the Federal Deposit Insurance Corporation (“FDIC”) were approximately $2.4 million. In addition, approximately $16.5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t>
  </si>
  <si>
    <t>Fixed Assets</t>
  </si>
  <si>
    <t>Fixed Assets: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The Company does not have any leases greater than 12 months in duration. As a result, there is no material impact to the financial statements.
Fixed assets are stated at cost less accumulated depreciation. Depreciation is computed on a straight line basis over the estimated useful life of the asset, which is deemed to be between three and ten years.</t>
  </si>
  <si>
    <t>Research and Development Costs</t>
  </si>
  <si>
    <t>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9 and December 31, 2018.</t>
  </si>
  <si>
    <t>Loss Per Share</t>
  </si>
  <si>
    <t>Loss Per Share:
Basic loss per common share amounts are computed by dividing net loss by the weighted average number of common shares outstanding. In periods where there is net income, the Company applies the two-class method to calculate basic and diluted net income (loss) per share of common stock, as the Company’s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preferred stock does not contractually participate in its losses.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September 30, 2019 and 2018, which were approximately 12.5 million shares and 6.5 million shares, respectively.</t>
  </si>
  <si>
    <t>Income Taxes</t>
  </si>
  <si>
    <t>Income Taxes:
The Company had federal and state net operating loss carryforwards for income tax purposes of approximately $60.7 million for the period from October 31, 2012 (inception) through September 30, 2019. The net operating loss carryforwards resulted in a deferred tax asset of approximately $15.0 million at September 30, 2019. Income tax effects of share-based payments are recognized in the financial statements for those awards that will normally result in tax deductions under existing tax law. The deferred tax asset is offset by the valuation allowance.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t>
  </si>
  <si>
    <t>Risks and Uncertainties</t>
  </si>
  <si>
    <t>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tock Compensation</t>
  </si>
  <si>
    <t>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t>
  </si>
  <si>
    <t>Recent Accounting Pronouncements</t>
  </si>
  <si>
    <t>Recent Accounting Pronounce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and has been adopted.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The Company analyzed the release in preparation of this Form 10-Q, which resulted in the additional disclosure of changes to stockholders’ equity during interim periods, as presented within this Form 10-Q within the condensed consolidated statements of stockholders’ equity. Many of the amended requirements under this Release are not applicable to the Company.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the Company begins to generate revenue.
Accounting Pronouncements Adopted During the Period: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In transition, lessees and lessors are required to recognize and measure leases at the beginning of the earliest period presented using a modified retrospective approach. The adoption of this standard did not have a material impact to its financial statements based upon the de minimis amount of short-term lease commitments.</t>
  </si>
  <si>
    <t>Stock Options (Tables)</t>
  </si>
  <si>
    <t>Schedule of Stock option activity</t>
  </si>
  <si>
    <t>The following is a summary of stock option activity under the stock option plans for the nine months ended September 30, 2019:
Weighted-
Average
Weighted-
Remaining
Aggregate
Average
Contractual
Intrinsic
Number of
Exercise
Term
Value
Shares
Price
(Years)
(in millions)
Options outstanding at January 1, 2019
1,520,246
$
18.07
8.2
Options granted
775,000
$
4.17
Less options forfeited
—
$
—
Less options expired/cancelled
—
$
—
Less options exercised
—
$
—
Options outstanding at September 30, 2019
2,295,246
$
13.37
8.1
$
—
Options exercisable at September 30, 2019
1,589,599
$
15.86
7.8
$
—</t>
  </si>
  <si>
    <t>Common Stock Warrants (Tables)</t>
  </si>
  <si>
    <t>Schedule of Common stock warrant activity</t>
  </si>
  <si>
    <t>The following is a summary of common stock warrant activity for the nine months ended September 30, 2019:
Number
of shares
Warrants outstanding January 1, 2019
10,236,232
Warrants issued
228,000
Warrants exercised
(96,074)
Warrants outstanding September 30, 2019
10,368,158</t>
  </si>
  <si>
    <t>Organization, Nature of Business, and Liquidity (Details) - USD ($) $ in Millions</t>
  </si>
  <si>
    <t>12 Months Ended</t>
  </si>
  <si>
    <t>Proceeds from Issuance or Sale of Equity</t>
  </si>
  <si>
    <t>Subsequent Event [Member]</t>
  </si>
  <si>
    <t>Cash, cash equivalents and marketable securities</t>
  </si>
  <si>
    <t>Summary of Significant Accounting Policies (Details) - USD ($) shares in Millions, $ in Millions</t>
  </si>
  <si>
    <t>83 Months Ended</t>
  </si>
  <si>
    <t>Summary Of Significant Accounting Policies [Line Items]</t>
  </si>
  <si>
    <t>Antidilutive Securities Excluded from Computation of Earnings Per Share, Amount</t>
  </si>
  <si>
    <t>Cash, FDIC Insured Amount</t>
  </si>
  <si>
    <t>Cash, Uninsured Amount</t>
  </si>
  <si>
    <t>Income (Loss) from Continuing Operations before Income Taxes, Noncontrolling Interest</t>
  </si>
  <si>
    <t>Deferred Tax Assets, Operating Loss Carryforwards</t>
  </si>
  <si>
    <t>Maximum [Member]</t>
  </si>
  <si>
    <t>Property, Plant and Equipment, Useful Life</t>
  </si>
  <si>
    <t>3 years</t>
  </si>
  <si>
    <t>Minimum [Member]</t>
  </si>
  <si>
    <t>10 years</t>
  </si>
  <si>
    <t>Collaborative Agreements (Details) - USD ($)</t>
  </si>
  <si>
    <t>1 Months Ended</t>
  </si>
  <si>
    <t>Jan. 19, 2017</t>
  </si>
  <si>
    <t>May 04, 2018</t>
  </si>
  <si>
    <t>Collaborative Agreements [Line Items]</t>
  </si>
  <si>
    <t>Annual License Maintenance Fee</t>
  </si>
  <si>
    <t>Commitment To Pay Fees</t>
  </si>
  <si>
    <t>Estimated Budget For Services</t>
  </si>
  <si>
    <t>Payments for Advance to Affiliate</t>
  </si>
  <si>
    <t>Operating Expenses</t>
  </si>
  <si>
    <t>Payable to affiliate</t>
  </si>
  <si>
    <t>Stand Ford License Agreement [Member]</t>
  </si>
  <si>
    <t>Royalty Payment Percentage</t>
  </si>
  <si>
    <t>3.00%</t>
  </si>
  <si>
    <t>Milestone Payments</t>
  </si>
  <si>
    <t>Service [Member]</t>
  </si>
  <si>
    <t>License [Member]</t>
  </si>
  <si>
    <t>Cost of Goods and Services Sold</t>
  </si>
  <si>
    <t>Worldwide Clinical Trials [Member]</t>
  </si>
  <si>
    <t>Prepaid Deposits</t>
  </si>
  <si>
    <t>Other Trial Related Vendor [Member]</t>
  </si>
  <si>
    <t>1.50%</t>
  </si>
  <si>
    <t>4.50%</t>
  </si>
  <si>
    <t>Related Party Transactions and Licensing / Research Agreements (Details) - USD ($)</t>
  </si>
  <si>
    <t>Nov. 10, 2018</t>
  </si>
  <si>
    <t>Nov. 12, 2015</t>
  </si>
  <si>
    <t>Related Party Transaction [Line Items]</t>
  </si>
  <si>
    <t>Research and Development Expense, Total</t>
  </si>
  <si>
    <t>Payments for Royalties</t>
  </si>
  <si>
    <t>Costs and Expenses, Related Party</t>
  </si>
  <si>
    <t>Blanchette Rockefeller Neurosciences Institute [Member]</t>
  </si>
  <si>
    <t>Royalties Percentage</t>
  </si>
  <si>
    <t>5.00%</t>
  </si>
  <si>
    <t>Post PA Fee Proceeds Percent</t>
  </si>
  <si>
    <t>2.50%</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2.20%</t>
  </si>
  <si>
    <t>Common Stock - Additional Information (Details) $ / shares in Units, $ in Millions</t>
  </si>
  <si>
    <t>Sep. 09, 2019itemVote$ / sharesshares</t>
  </si>
  <si>
    <t>Dec. 17, 2018USD ($)$ / sharesshares</t>
  </si>
  <si>
    <t>Dec. 31, 2018USD ($)$ / shares</t>
  </si>
  <si>
    <t>Sep. 30, 2019$ / shares</t>
  </si>
  <si>
    <t>Sep. 19, 2019$ / shares</t>
  </si>
  <si>
    <t>Share holder Rights Plan, Number Of Preferred Share Purchase Right Per Common Shares | item</t>
  </si>
  <si>
    <t>Share holder Rights Plan, Exercise Of Rights, Minimum Percentage Of Common Stock To Be Acquired</t>
  </si>
  <si>
    <t>15.00%</t>
  </si>
  <si>
    <t>Share holder Rights Plan, Exercise Of Rights, Discount Available, Percent</t>
  </si>
  <si>
    <t>50.00%</t>
  </si>
  <si>
    <t>Share holder Rights Plan, Exercise Of Rights, Number Of Common Stock Issuable In Exchange For Each Right | shares</t>
  </si>
  <si>
    <t>Common Stock, Par or Stated Value Per Share</t>
  </si>
  <si>
    <t>Preferred Stock, Par or Stated Value Per Share</t>
  </si>
  <si>
    <t>Class of Warrant or Right, Exercise Price of Warrants or Rights</t>
  </si>
  <si>
    <t>Proceeds from Issuance or Sale of Equity | $</t>
  </si>
  <si>
    <t>Rights Agreement [Member]</t>
  </si>
  <si>
    <t>Fraction Of Preferred Stock Entitled For Each Registered Holder</t>
  </si>
  <si>
    <t>Number Of Common Stock Representing One One Thousandth Of Preferred Stock | shares</t>
  </si>
  <si>
    <t>Number Of Votes Per One Thousandth Of Preferred Stock | Vote</t>
  </si>
  <si>
    <t>Securities Purchase Agreement [Member]</t>
  </si>
  <si>
    <t>Stock Issued During Period, Shares, New Issues | shares</t>
  </si>
  <si>
    <t>Class of Warrant or Right, Outstanding | shares</t>
  </si>
  <si>
    <t>Sale of Stock, Price Per Share</t>
  </si>
  <si>
    <t>Stock Option - Stock option activity (Details) - USD ($) $ / shares in Units, $ in Millions</t>
  </si>
  <si>
    <t>Jan. 31, 2019</t>
  </si>
  <si>
    <t>Number of Shares, Outstanding</t>
  </si>
  <si>
    <t>Number of Shares, Options granted</t>
  </si>
  <si>
    <t>Number of Shares, Less options forfeited</t>
  </si>
  <si>
    <t>Number of Shares, Less options expired/cancelled</t>
  </si>
  <si>
    <t>Number of Shares, Less options exercised</t>
  </si>
  <si>
    <t>Number of Shares, Options exercisable</t>
  </si>
  <si>
    <t>Weighted-Average Exercise Price, Outstanding</t>
  </si>
  <si>
    <t>Weighted-Average Exercise Price, Options granted</t>
  </si>
  <si>
    <t>Weighted-Average Exercise Price, Less options forfeited</t>
  </si>
  <si>
    <t>Weighted-Average Exercise Price, Options, Less options expired/cancelled</t>
  </si>
  <si>
    <t>Weighted-Average Exercise Price, Options exercised</t>
  </si>
  <si>
    <t>Weighted-Average Exercise Price, Options exercisable</t>
  </si>
  <si>
    <t>Weighted-Average Remaining Contractual Term, Outstanding (in years)</t>
  </si>
  <si>
    <t>8 years 1 month 6 days</t>
  </si>
  <si>
    <t>8 years 2 months 12 days</t>
  </si>
  <si>
    <t>Weighted-Average Remaining Contractual Term, Exercisable (in years)</t>
  </si>
  <si>
    <t>7 years 9 months 18 days</t>
  </si>
  <si>
    <t>Aggregate Intrinsic Value, Outstanding</t>
  </si>
  <si>
    <t>Aggregate Intrinsic Value, Exercisable</t>
  </si>
  <si>
    <t>Stock Options - Additional Information (Details) - USD ($) $ / shares in Units, $ in Millions</t>
  </si>
  <si>
    <t>Apr. 15, 2019</t>
  </si>
  <si>
    <t>Mar. 31, 2019</t>
  </si>
  <si>
    <t>Jul. 23, 2019</t>
  </si>
  <si>
    <t>Share-based Compensation Arrangement by Share-based Payment Award [Line Items]</t>
  </si>
  <si>
    <t>Share-based Compensation Arrangement by Share-based Payment Award, Fair Value Assumptions, Expected Dividend Rate</t>
  </si>
  <si>
    <t>0.00%</t>
  </si>
  <si>
    <t>Share-based Compensation Arrangement by Share-based Payment Award, Fair Value Assumptions, Expected Volatility Rate</t>
  </si>
  <si>
    <t>92.20%</t>
  </si>
  <si>
    <t>Share-based Compensation Arrangement by Share-based Payment Award, Fair Value Assumptions, Risk Free Interest Rate</t>
  </si>
  <si>
    <t>2.70%</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6 months</t>
  </si>
  <si>
    <t>Share-based Compensation Arrangement by Share-based Payment Award, Fair Value Assumptions, Expected Term</t>
  </si>
  <si>
    <t>Share-based Compensation Arrangement by Share-based Payment Award, Options, Grants in Period, Gross</t>
  </si>
  <si>
    <t>Share-based Compensation Arrangement by Share-based Payment Award, Options, Outstanding, Weighted Average Exercise Price</t>
  </si>
  <si>
    <t>Share-based Compensation Arrangement by Share-based Payment Award, Award Vesting Rights</t>
  </si>
  <si>
    <t>All of the options vest 50% at time of issuance and 50% quarterly over the subsequent two year period after the issuance date.</t>
  </si>
  <si>
    <t>Share-based Compensation Arrangement by Share-based Payment Award, Terms of Award</t>
  </si>
  <si>
    <t>Options to purchase an aggregate of 29,923 shares could not be exercised until, and were initially subject to, stockholder approval of an increase in shares under the Company's 2017 Equity Incentive Plan, which approval was obtained on July 23, 2019.</t>
  </si>
  <si>
    <t>New General Counsel and Chief Operating Officer [Member]</t>
  </si>
  <si>
    <t>options to purchase 100,000 shares of common stock. In connection with the termination of such officer's employment effective October 31, 2019, the 56,250 shares that had not vested as of such date were forfeited and cancelled. The 43,750 stock options that had vested have an exercise price of $5.67 per share and an expiration date that is ten years from the date of issuance.</t>
  </si>
  <si>
    <t>Share-based Compensation Arrangement by Share-based Payment Award, Expiration Period</t>
  </si>
  <si>
    <t>Share-based Compensation Arrangement by Share-based Payment Award, Number of Shares Available for Grant</t>
  </si>
  <si>
    <t>Common Stock, Capital Shares Reserved for Future Issuance</t>
  </si>
  <si>
    <t>Non Employee Director Compensation Plan Two Zero One Nine [Member]</t>
  </si>
  <si>
    <t>Common Stock Warrants - Common stock warrant activity (Details</t>
  </si>
  <si>
    <t>Sep. 30, 2019shares</t>
  </si>
  <si>
    <t>Warrants outstanding January 1, 2019</t>
  </si>
  <si>
    <t>Warrants issued</t>
  </si>
  <si>
    <t>Warrants exercised</t>
  </si>
  <si>
    <t>Warrants outstanding September 30, 2019</t>
  </si>
  <si>
    <t>Common Stock Warrants - Additional Information (Details)</t>
  </si>
  <si>
    <t>Sep. 30, 2019$ / sharesshares</t>
  </si>
  <si>
    <t>Class of Warrant or Right, Exercise Price of Warrants or Rights | $ / shares</t>
  </si>
  <si>
    <t>Share-based Compensation Arrangement by Share-based Payment Award, Non-Option Equity Instruments, Granted | shares</t>
  </si>
  <si>
    <t>Measurement Input, Expected Dividend Rate [Member]</t>
  </si>
  <si>
    <t>Warrants and Rights Outstanding, Measurement Input</t>
  </si>
  <si>
    <t>Measurement Input, Expected Term [Member]</t>
  </si>
  <si>
    <t>Measurement Input, Price Volatility [Member]</t>
  </si>
  <si>
    <t>Measurement Input, Risk Free Interest Rate [Member]</t>
  </si>
  <si>
    <t>Exercise Price 0.32 [Member]</t>
  </si>
  <si>
    <t>Exercise Price 4.37 [Member]</t>
  </si>
  <si>
    <t>Exercise Price 5.31 [Member]</t>
  </si>
  <si>
    <t>Exercise Price 6.25 [Member]</t>
  </si>
  <si>
    <t>Exercise Price 6.40 [Member]</t>
  </si>
  <si>
    <t>Exercise Price 7.12 [Member]</t>
  </si>
  <si>
    <t>Exercise Price 7.13 [Member]</t>
  </si>
  <si>
    <t>Exercise Price 12.80 [Member]</t>
  </si>
  <si>
    <t>Exercise Price 32.00 [Member]</t>
  </si>
  <si>
    <t>Subsequent Events - Additional Information (Details) - Subsequent Event [Member] - Employee Severance [Member]</t>
  </si>
  <si>
    <t>Oct. 23, 2019USD ($)</t>
  </si>
  <si>
    <t>Subsequent Event [Line Items]</t>
  </si>
  <si>
    <t>Separation Agreement, Number Of Months Of Base Salary Payable</t>
  </si>
  <si>
    <t>3 months</t>
  </si>
  <si>
    <t>Separation Agreement, Amount Of Base Salary Payable</t>
  </si>
  <si>
    <t>Separation Agreement, Amount Of Pro Rated Bonus Payable</t>
  </si>
  <si>
    <t>Separation Agreement, Amount Of Accrued But Unused Vacation Time Payable</t>
  </si>
  <si>
    <t>Separation Agreement, Number Of Months For Payment Of Severance</t>
  </si>
  <si>
    <t>2 month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C16" s="5" t="n">
        <v>13068023</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4"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4"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32</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4"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4" t="s">
        <v>14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75</v>
      </c>
    </row>
    <row r="2" spans="1:3">
      <c r="B2" s="2" t="s">
        <v>34</v>
      </c>
      <c r="C2" s="2" t="s">
        <v>3</v>
      </c>
    </row>
    <row r="3" spans="1:3">
      <c r="A3" s="4" t="s">
        <v>176</v>
      </c>
      <c r="B3" s="9" t="n">
        <v>20.5</v>
      </c>
    </row>
    <row r="4" spans="1:3">
      <c r="A4" s="4" t="s">
        <v>177</v>
      </c>
    </row>
    <row r="5" spans="1:3">
      <c r="A5" s="4" t="s">
        <v>178</v>
      </c>
      <c r="C5" s="9" t="n">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9</v>
      </c>
      <c r="B1" s="2" t="s">
        <v>1</v>
      </c>
      <c r="D1" s="2" t="s">
        <v>180</v>
      </c>
    </row>
    <row r="2" spans="1:4">
      <c r="B2" s="2" t="s">
        <v>2</v>
      </c>
      <c r="C2" s="2" t="s">
        <v>66</v>
      </c>
      <c r="D2" s="2" t="s">
        <v>2</v>
      </c>
    </row>
    <row r="3" spans="1:4">
      <c r="A3" s="3" t="s">
        <v>181</v>
      </c>
    </row>
    <row r="4" spans="1:4">
      <c r="A4" s="4" t="s">
        <v>182</v>
      </c>
      <c r="B4" s="10" t="n">
        <v>12.5</v>
      </c>
      <c r="C4" s="10" t="n">
        <v>6.5</v>
      </c>
    </row>
    <row r="5" spans="1:4">
      <c r="A5" s="4" t="s">
        <v>183</v>
      </c>
      <c r="B5" s="9" t="n">
        <v>2.4</v>
      </c>
      <c r="D5" s="9" t="n">
        <v>2.4</v>
      </c>
    </row>
    <row r="6" spans="1:4">
      <c r="A6" s="4" t="s">
        <v>184</v>
      </c>
      <c r="B6" s="10" t="n">
        <v>16.5</v>
      </c>
      <c r="D6" s="10" t="n">
        <v>16.5</v>
      </c>
    </row>
    <row r="7" spans="1:4">
      <c r="A7" s="4" t="s">
        <v>185</v>
      </c>
      <c r="D7" s="10" t="n">
        <v>60.7</v>
      </c>
    </row>
    <row r="8" spans="1:4">
      <c r="A8" s="4" t="s">
        <v>186</v>
      </c>
      <c r="B8" s="6" t="n">
        <v>15</v>
      </c>
      <c r="D8" s="6" t="n">
        <v>15</v>
      </c>
    </row>
    <row r="9" spans="1:4">
      <c r="A9" s="4" t="s">
        <v>187</v>
      </c>
    </row>
    <row r="10" spans="1:4">
      <c r="A10" s="3" t="s">
        <v>181</v>
      </c>
    </row>
    <row r="11" spans="1:4">
      <c r="A11" s="4" t="s">
        <v>188</v>
      </c>
      <c r="B11" s="4" t="s">
        <v>189</v>
      </c>
    </row>
    <row r="12" spans="1:4">
      <c r="A12" s="4" t="s">
        <v>190</v>
      </c>
    </row>
    <row r="13" spans="1:4">
      <c r="A13" s="3" t="s">
        <v>181</v>
      </c>
    </row>
    <row r="14" spans="1:4">
      <c r="A14" s="4" t="s">
        <v>188</v>
      </c>
      <c r="B14" s="4" t="s">
        <v>1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901710</v>
      </c>
      <c r="C3" s="6" t="n">
        <v>28854218</v>
      </c>
    </row>
    <row r="4" spans="1:3">
      <c r="A4" s="4" t="s">
        <v>37</v>
      </c>
      <c r="B4" s="5" t="n">
        <v>983947</v>
      </c>
      <c r="C4" s="5" t="n">
        <v>603324</v>
      </c>
    </row>
    <row r="5" spans="1:3">
      <c r="A5" s="4" t="s">
        <v>38</v>
      </c>
      <c r="B5" s="5" t="n">
        <v>19885657</v>
      </c>
      <c r="C5" s="5" t="n">
        <v>29457542</v>
      </c>
    </row>
    <row r="6" spans="1:3">
      <c r="A6" s="4" t="s">
        <v>39</v>
      </c>
      <c r="B6" s="5" t="n">
        <v>22767</v>
      </c>
      <c r="C6" s="5" t="n">
        <v>20842</v>
      </c>
    </row>
    <row r="7" spans="1:3">
      <c r="A7" s="4" t="s">
        <v>40</v>
      </c>
      <c r="B7" s="5" t="n">
        <v>19908424</v>
      </c>
      <c r="C7" s="5" t="n">
        <v>29478384</v>
      </c>
    </row>
    <row r="8" spans="1:3">
      <c r="A8" s="3" t="s">
        <v>41</v>
      </c>
    </row>
    <row r="9" spans="1:3">
      <c r="A9" s="4" t="s">
        <v>42</v>
      </c>
      <c r="B9" s="5" t="n">
        <v>725770</v>
      </c>
      <c r="C9" s="5" t="n">
        <v>2898583</v>
      </c>
    </row>
    <row r="10" spans="1:3">
      <c r="A10" s="4" t="s">
        <v>43</v>
      </c>
      <c r="B10" s="5" t="n">
        <v>58863</v>
      </c>
      <c r="C10" s="5" t="n">
        <v>58492</v>
      </c>
    </row>
    <row r="11" spans="1:3">
      <c r="A11" s="4" t="s">
        <v>44</v>
      </c>
      <c r="B11" s="5" t="n">
        <v>784633</v>
      </c>
      <c r="C11" s="5" t="n">
        <v>2957075</v>
      </c>
    </row>
    <row r="12" spans="1:3">
      <c r="A12" s="4" t="s">
        <v>45</v>
      </c>
      <c r="B12" s="4" t="s">
        <v>46</v>
      </c>
      <c r="C12" s="4" t="s">
        <v>46</v>
      </c>
    </row>
    <row r="13" spans="1:3">
      <c r="A13" s="3" t="s">
        <v>47</v>
      </c>
    </row>
    <row r="14" spans="1:3">
      <c r="A14" s="4" t="s">
        <v>48</v>
      </c>
      <c r="B14" s="5" t="n">
        <v>0</v>
      </c>
      <c r="C14" s="5" t="n">
        <v>0</v>
      </c>
    </row>
    <row r="15" spans="1:3">
      <c r="A15" s="4" t="s">
        <v>49</v>
      </c>
      <c r="B15" s="5" t="n">
        <v>1307</v>
      </c>
      <c r="C15" s="5" t="n">
        <v>1292</v>
      </c>
    </row>
    <row r="16" spans="1:3">
      <c r="A16" s="4" t="s">
        <v>50</v>
      </c>
      <c r="B16" s="5" t="n">
        <v>105325764</v>
      </c>
      <c r="C16" s="5" t="n">
        <v>100202110</v>
      </c>
    </row>
    <row r="17" spans="1:3">
      <c r="A17" s="4" t="s">
        <v>51</v>
      </c>
      <c r="B17" s="5" t="n">
        <v>-86203280</v>
      </c>
      <c r="C17" s="5" t="n">
        <v>-73682093</v>
      </c>
    </row>
    <row r="18" spans="1:3">
      <c r="A18" s="4" t="s">
        <v>52</v>
      </c>
      <c r="B18" s="5" t="n">
        <v>19123791</v>
      </c>
      <c r="C18" s="5" t="n">
        <v>26521309</v>
      </c>
    </row>
    <row r="19" spans="1:3">
      <c r="A19" s="4" t="s">
        <v>53</v>
      </c>
      <c r="B19" s="6" t="n">
        <v>19908424</v>
      </c>
      <c r="C19" s="6" t="n">
        <v>29478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4"/>
    <col customWidth="1" max="7" min="7" width="13"/>
  </cols>
  <sheetData>
    <row r="1" spans="1:7">
      <c r="A1" s="1" t="s">
        <v>192</v>
      </c>
      <c r="B1" s="2" t="s">
        <v>193</v>
      </c>
      <c r="C1" s="2" t="s">
        <v>65</v>
      </c>
      <c r="E1" s="2" t="s">
        <v>1</v>
      </c>
    </row>
    <row r="2" spans="1:7">
      <c r="B2" s="2" t="s">
        <v>194</v>
      </c>
      <c r="C2" s="2" t="s">
        <v>2</v>
      </c>
      <c r="D2" s="2" t="s">
        <v>66</v>
      </c>
      <c r="E2" s="2" t="s">
        <v>2</v>
      </c>
      <c r="F2" s="2" t="s">
        <v>66</v>
      </c>
      <c r="G2" s="2" t="s">
        <v>195</v>
      </c>
    </row>
    <row r="3" spans="1:7">
      <c r="A3" s="3" t="s">
        <v>196</v>
      </c>
    </row>
    <row r="4" spans="1:7">
      <c r="A4" s="4" t="s">
        <v>197</v>
      </c>
      <c r="B4" s="6" t="n">
        <v>10000</v>
      </c>
    </row>
    <row r="5" spans="1:7">
      <c r="A5" s="4" t="s">
        <v>198</v>
      </c>
      <c r="B5" s="5" t="n">
        <v>2100000</v>
      </c>
    </row>
    <row r="6" spans="1:7">
      <c r="A6" s="4" t="s">
        <v>199</v>
      </c>
      <c r="G6" s="6" t="n">
        <v>7800000</v>
      </c>
    </row>
    <row r="7" spans="1:7">
      <c r="A7" s="4" t="s">
        <v>200</v>
      </c>
      <c r="E7" s="6" t="n">
        <v>6500000</v>
      </c>
    </row>
    <row r="8" spans="1:7">
      <c r="A8" s="4" t="s">
        <v>201</v>
      </c>
      <c r="C8" s="6" t="n">
        <v>3914722</v>
      </c>
      <c r="D8" s="6" t="n">
        <v>3202752</v>
      </c>
      <c r="E8" s="5" t="n">
        <v>12822807</v>
      </c>
      <c r="F8" s="6" t="n">
        <v>7369337</v>
      </c>
    </row>
    <row r="9" spans="1:7">
      <c r="A9" s="4" t="s">
        <v>202</v>
      </c>
      <c r="C9" s="5" t="n">
        <v>300000</v>
      </c>
      <c r="E9" s="6" t="n">
        <v>300000</v>
      </c>
    </row>
    <row r="10" spans="1:7">
      <c r="A10" s="4" t="s">
        <v>203</v>
      </c>
    </row>
    <row r="11" spans="1:7">
      <c r="A11" s="3" t="s">
        <v>196</v>
      </c>
    </row>
    <row r="12" spans="1:7">
      <c r="A12" s="4" t="s">
        <v>204</v>
      </c>
      <c r="E12" s="4" t="s">
        <v>205</v>
      </c>
    </row>
    <row r="13" spans="1:7">
      <c r="A13" s="4" t="s">
        <v>206</v>
      </c>
      <c r="E13" s="6" t="n">
        <v>3700000</v>
      </c>
    </row>
    <row r="14" spans="1:7">
      <c r="A14" s="4" t="s">
        <v>207</v>
      </c>
    </row>
    <row r="15" spans="1:7">
      <c r="A15" s="3" t="s">
        <v>196</v>
      </c>
    </row>
    <row r="16" spans="1:7">
      <c r="A16" s="4" t="s">
        <v>201</v>
      </c>
      <c r="E16" s="5" t="n">
        <v>7200000</v>
      </c>
    </row>
    <row r="17" spans="1:7">
      <c r="A17" s="4" t="s">
        <v>208</v>
      </c>
    </row>
    <row r="18" spans="1:7">
      <c r="A18" s="3" t="s">
        <v>196</v>
      </c>
    </row>
    <row r="19" spans="1:7">
      <c r="A19" s="4" t="s">
        <v>209</v>
      </c>
      <c r="B19" s="6" t="n">
        <v>70000</v>
      </c>
    </row>
    <row r="20" spans="1:7">
      <c r="A20" s="4" t="s">
        <v>210</v>
      </c>
    </row>
    <row r="21" spans="1:7">
      <c r="A21" s="3" t="s">
        <v>196</v>
      </c>
    </row>
    <row r="22" spans="1:7">
      <c r="A22" s="4" t="s">
        <v>200</v>
      </c>
      <c r="E22" s="5" t="n">
        <v>6800000</v>
      </c>
    </row>
    <row r="23" spans="1:7">
      <c r="A23" s="4" t="s">
        <v>201</v>
      </c>
      <c r="E23" s="5" t="n">
        <v>6800000</v>
      </c>
    </row>
    <row r="24" spans="1:7">
      <c r="A24" s="4" t="s">
        <v>211</v>
      </c>
      <c r="C24" s="6" t="n">
        <v>1200000</v>
      </c>
      <c r="E24" s="5" t="n">
        <v>1200000</v>
      </c>
    </row>
    <row r="25" spans="1:7">
      <c r="A25" s="4" t="s">
        <v>212</v>
      </c>
    </row>
    <row r="26" spans="1:7">
      <c r="A26" s="3" t="s">
        <v>196</v>
      </c>
    </row>
    <row r="27" spans="1:7">
      <c r="A27" s="4" t="s">
        <v>200</v>
      </c>
      <c r="E27" s="6" t="n">
        <v>400000</v>
      </c>
    </row>
    <row r="28" spans="1:7">
      <c r="A28" s="4" t="s">
        <v>190</v>
      </c>
    </row>
    <row r="29" spans="1:7">
      <c r="A29" s="3" t="s">
        <v>196</v>
      </c>
    </row>
    <row r="30" spans="1:7">
      <c r="A30" s="4" t="s">
        <v>204</v>
      </c>
      <c r="B30" s="4" t="s">
        <v>213</v>
      </c>
    </row>
    <row r="31" spans="1:7">
      <c r="A31" s="4" t="s">
        <v>187</v>
      </c>
    </row>
    <row r="32" spans="1:7">
      <c r="A32" s="3" t="s">
        <v>196</v>
      </c>
    </row>
    <row r="33" spans="1:7">
      <c r="A33" s="4" t="s">
        <v>204</v>
      </c>
      <c r="B33" s="4" t="s">
        <v>214</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5</v>
      </c>
      <c r="B1" s="2" t="s">
        <v>216</v>
      </c>
      <c r="C1" s="2" t="s">
        <v>217</v>
      </c>
      <c r="D1" s="2" t="s">
        <v>2</v>
      </c>
      <c r="E1" s="2" t="s">
        <v>66</v>
      </c>
      <c r="F1" s="2" t="s">
        <v>2</v>
      </c>
      <c r="G1" s="2" t="s">
        <v>66</v>
      </c>
    </row>
    <row r="2" spans="1:7">
      <c r="A2" s="3" t="s">
        <v>218</v>
      </c>
    </row>
    <row r="3" spans="1:7">
      <c r="A3" s="4" t="s">
        <v>219</v>
      </c>
      <c r="D3" s="6" t="n">
        <v>845797</v>
      </c>
      <c r="E3" s="6" t="n">
        <v>1674387</v>
      </c>
      <c r="F3" s="6" t="n">
        <v>4273531</v>
      </c>
      <c r="G3" s="6" t="n">
        <v>2450566</v>
      </c>
    </row>
    <row r="4" spans="1:7">
      <c r="A4" s="4" t="s">
        <v>220</v>
      </c>
      <c r="F4" s="5" t="n">
        <v>1166666</v>
      </c>
    </row>
    <row r="5" spans="1:7">
      <c r="A5" s="4" t="s">
        <v>221</v>
      </c>
      <c r="B5" s="6" t="n">
        <v>10000</v>
      </c>
    </row>
    <row r="6" spans="1:7">
      <c r="A6" s="4" t="s">
        <v>222</v>
      </c>
    </row>
    <row r="7" spans="1:7">
      <c r="A7" s="3" t="s">
        <v>218</v>
      </c>
    </row>
    <row r="8" spans="1:7">
      <c r="A8" s="4" t="s">
        <v>223</v>
      </c>
      <c r="C8" s="4" t="s">
        <v>224</v>
      </c>
    </row>
    <row r="9" spans="1:7">
      <c r="A9" s="4" t="s">
        <v>225</v>
      </c>
      <c r="C9" s="4" t="s">
        <v>226</v>
      </c>
    </row>
    <row r="10" spans="1:7">
      <c r="A10" s="4" t="s">
        <v>227</v>
      </c>
    </row>
    <row r="11" spans="1:7">
      <c r="A11" s="3" t="s">
        <v>218</v>
      </c>
    </row>
    <row r="12" spans="1:7">
      <c r="A12" s="4" t="s">
        <v>219</v>
      </c>
      <c r="F12" s="6" t="n">
        <v>1000000</v>
      </c>
    </row>
    <row r="13" spans="1:7">
      <c r="A13" s="4" t="s">
        <v>228</v>
      </c>
    </row>
    <row r="14" spans="1:7">
      <c r="A14" s="3" t="s">
        <v>218</v>
      </c>
    </row>
    <row r="15" spans="1:7">
      <c r="A15" s="4" t="s">
        <v>223</v>
      </c>
      <c r="F15" s="4" t="s">
        <v>224</v>
      </c>
    </row>
    <row r="16" spans="1:7">
      <c r="A16" s="4" t="s">
        <v>229</v>
      </c>
    </row>
    <row r="17" spans="1:7">
      <c r="A17" s="3" t="s">
        <v>218</v>
      </c>
    </row>
    <row r="18" spans="1:7">
      <c r="A18" s="4" t="s">
        <v>223</v>
      </c>
      <c r="F18" s="4" t="s">
        <v>230</v>
      </c>
    </row>
    <row r="19" spans="1:7">
      <c r="A19" s="4" t="s">
        <v>231</v>
      </c>
    </row>
    <row r="20" spans="1:7">
      <c r="A20" s="3" t="s">
        <v>218</v>
      </c>
    </row>
    <row r="21" spans="1:7">
      <c r="A21" s="4" t="s">
        <v>223</v>
      </c>
      <c r="F21" s="4" t="s">
        <v>224</v>
      </c>
    </row>
    <row r="22" spans="1:7">
      <c r="A22" s="4" t="s">
        <v>232</v>
      </c>
    </row>
    <row r="23" spans="1:7">
      <c r="A23" s="3" t="s">
        <v>218</v>
      </c>
    </row>
    <row r="24" spans="1:7">
      <c r="A24" s="4" t="s">
        <v>233</v>
      </c>
      <c r="F24" s="6" t="n">
        <v>25000000</v>
      </c>
    </row>
    <row r="25" spans="1:7">
      <c r="A25" s="4" t="s">
        <v>234</v>
      </c>
    </row>
    <row r="26" spans="1:7">
      <c r="A26" s="3" t="s">
        <v>218</v>
      </c>
    </row>
    <row r="27" spans="1:7">
      <c r="A27" s="4" t="s">
        <v>235</v>
      </c>
      <c r="D27" s="4" t="s">
        <v>236</v>
      </c>
      <c r="F27" s="4" t="s">
        <v>2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1"/>
    <col customWidth="1" max="5" min="5" width="24"/>
    <col customWidth="1" max="6" min="6" width="24"/>
  </cols>
  <sheetData>
    <row r="1" spans="1:6">
      <c r="A1" s="1" t="s">
        <v>237</v>
      </c>
      <c r="B1" s="2" t="s">
        <v>238</v>
      </c>
      <c r="C1" s="2" t="s">
        <v>239</v>
      </c>
      <c r="D1" s="2" t="s">
        <v>240</v>
      </c>
      <c r="E1" s="2" t="s">
        <v>241</v>
      </c>
      <c r="F1" s="2" t="s">
        <v>242</v>
      </c>
    </row>
    <row r="2" spans="1:6">
      <c r="A2" s="4" t="s">
        <v>243</v>
      </c>
      <c r="B2" s="5" t="n">
        <v>1</v>
      </c>
    </row>
    <row r="3" spans="1:6">
      <c r="A3" s="4" t="s">
        <v>244</v>
      </c>
      <c r="B3" s="4" t="s">
        <v>245</v>
      </c>
    </row>
    <row r="4" spans="1:6">
      <c r="A4" s="4" t="s">
        <v>246</v>
      </c>
      <c r="B4" s="4" t="s">
        <v>247</v>
      </c>
    </row>
    <row r="5" spans="1:6">
      <c r="A5" s="4" t="s">
        <v>248</v>
      </c>
      <c r="B5" s="5" t="n">
        <v>1</v>
      </c>
    </row>
    <row r="6" spans="1:6">
      <c r="A6" s="4" t="s">
        <v>249</v>
      </c>
      <c r="D6" s="7" t="n">
        <v>0.0001</v>
      </c>
      <c r="E6" s="7" t="n">
        <v>0.0001</v>
      </c>
      <c r="F6" s="7" t="n">
        <v>0.0001</v>
      </c>
    </row>
    <row r="7" spans="1:6">
      <c r="A7" s="4" t="s">
        <v>250</v>
      </c>
      <c r="D7" s="7" t="n">
        <v>0.0001</v>
      </c>
      <c r="E7" s="11" t="n">
        <v>0.0001</v>
      </c>
    </row>
    <row r="8" spans="1:6">
      <c r="A8" s="4" t="s">
        <v>251</v>
      </c>
      <c r="E8" s="7" t="n">
        <v>4.4053</v>
      </c>
    </row>
    <row r="9" spans="1:6">
      <c r="A9" s="4" t="s">
        <v>252</v>
      </c>
      <c r="D9" s="9" t="n">
        <v>20.5</v>
      </c>
    </row>
    <row r="10" spans="1:6">
      <c r="A10" s="4" t="s">
        <v>253</v>
      </c>
    </row>
    <row r="11" spans="1:6">
      <c r="A11" s="4" t="s">
        <v>254</v>
      </c>
      <c r="B11" s="12" t="n">
        <v>0.001</v>
      </c>
    </row>
    <row r="12" spans="1:6">
      <c r="A12" s="4" t="s">
        <v>250</v>
      </c>
      <c r="B12" s="7" t="n">
        <v>0.0001</v>
      </c>
    </row>
    <row r="13" spans="1:6">
      <c r="A13" s="4" t="s">
        <v>251</v>
      </c>
      <c r="B13" s="6" t="n">
        <v>20</v>
      </c>
    </row>
    <row r="14" spans="1:6">
      <c r="A14" s="4" t="s">
        <v>255</v>
      </c>
      <c r="B14" s="5" t="n">
        <v>1</v>
      </c>
    </row>
    <row r="15" spans="1:6">
      <c r="A15" s="4" t="s">
        <v>256</v>
      </c>
      <c r="B15" s="5" t="n">
        <v>1</v>
      </c>
    </row>
    <row r="16" spans="1:6">
      <c r="A16" s="4" t="s">
        <v>257</v>
      </c>
    </row>
    <row r="17" spans="1:6">
      <c r="A17" s="4" t="s">
        <v>251</v>
      </c>
      <c r="C17" s="8" t="n">
        <v>4.37</v>
      </c>
    </row>
    <row r="18" spans="1:6">
      <c r="A18" s="4" t="s">
        <v>258</v>
      </c>
      <c r="C18" s="5" t="n">
        <v>5012677</v>
      </c>
    </row>
    <row r="19" spans="1:6">
      <c r="A19" s="4" t="s">
        <v>259</v>
      </c>
      <c r="C19" s="5" t="n">
        <v>5012677</v>
      </c>
    </row>
    <row r="20" spans="1:6">
      <c r="A20" s="4" t="s">
        <v>260</v>
      </c>
      <c r="C20" s="13" t="n">
        <v>4.495</v>
      </c>
    </row>
    <row r="21" spans="1:6">
      <c r="A21" s="4" t="s">
        <v>252</v>
      </c>
      <c r="C21" s="9" t="n">
        <v>2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261</v>
      </c>
      <c r="B1" s="2" t="s">
        <v>193</v>
      </c>
      <c r="C1" s="2" t="s">
        <v>1</v>
      </c>
      <c r="D1" s="2" t="s">
        <v>175</v>
      </c>
    </row>
    <row r="2" spans="1:4">
      <c r="B2" s="2" t="s">
        <v>262</v>
      </c>
      <c r="C2" s="2" t="s">
        <v>2</v>
      </c>
      <c r="D2" s="2" t="s">
        <v>34</v>
      </c>
    </row>
    <row r="3" spans="1:4">
      <c r="A3" s="3" t="s">
        <v>140</v>
      </c>
    </row>
    <row r="4" spans="1:4">
      <c r="A4" s="4" t="s">
        <v>263</v>
      </c>
      <c r="B4" s="5" t="n">
        <v>1520246</v>
      </c>
      <c r="C4" s="5" t="n">
        <v>1520246</v>
      </c>
    </row>
    <row r="5" spans="1:4">
      <c r="A5" s="4" t="s">
        <v>264</v>
      </c>
      <c r="B5" s="5" t="n">
        <v>595000</v>
      </c>
      <c r="C5" s="5" t="n">
        <v>775000</v>
      </c>
    </row>
    <row r="6" spans="1:4">
      <c r="A6" s="4" t="s">
        <v>265</v>
      </c>
      <c r="C6" s="5" t="n">
        <v>0</v>
      </c>
    </row>
    <row r="7" spans="1:4">
      <c r="A7" s="4" t="s">
        <v>266</v>
      </c>
      <c r="C7" s="5" t="n">
        <v>0</v>
      </c>
    </row>
    <row r="8" spans="1:4">
      <c r="A8" s="4" t="s">
        <v>267</v>
      </c>
      <c r="C8" s="5" t="n">
        <v>0</v>
      </c>
    </row>
    <row r="9" spans="1:4">
      <c r="A9" s="4" t="s">
        <v>263</v>
      </c>
      <c r="C9" s="5" t="n">
        <v>2295246</v>
      </c>
      <c r="D9" s="5" t="n">
        <v>1520246</v>
      </c>
    </row>
    <row r="10" spans="1:4">
      <c r="A10" s="4" t="s">
        <v>268</v>
      </c>
      <c r="C10" s="5" t="n">
        <v>1589599</v>
      </c>
    </row>
    <row r="11" spans="1:4">
      <c r="A11" s="4" t="s">
        <v>269</v>
      </c>
      <c r="B11" s="8" t="n">
        <v>18.07</v>
      </c>
      <c r="C11" s="8" t="n">
        <v>18.07</v>
      </c>
    </row>
    <row r="12" spans="1:4">
      <c r="A12" s="4" t="s">
        <v>270</v>
      </c>
      <c r="C12" s="14" t="n">
        <v>4.17</v>
      </c>
    </row>
    <row r="13" spans="1:4">
      <c r="A13" s="4" t="s">
        <v>271</v>
      </c>
      <c r="C13" s="5" t="n">
        <v>0</v>
      </c>
    </row>
    <row r="14" spans="1:4">
      <c r="A14" s="4" t="s">
        <v>272</v>
      </c>
      <c r="C14" s="5" t="n">
        <v>0</v>
      </c>
    </row>
    <row r="15" spans="1:4">
      <c r="A15" s="4" t="s">
        <v>273</v>
      </c>
      <c r="C15" s="5" t="n">
        <v>0</v>
      </c>
    </row>
    <row r="16" spans="1:4">
      <c r="A16" s="4" t="s">
        <v>269</v>
      </c>
      <c r="B16" s="8" t="n">
        <v>3.93</v>
      </c>
      <c r="C16" s="14" t="n">
        <v>13.37</v>
      </c>
      <c r="D16" s="8" t="n">
        <v>18.07</v>
      </c>
    </row>
    <row r="17" spans="1:4">
      <c r="A17" s="4" t="s">
        <v>274</v>
      </c>
      <c r="C17" s="8" t="n">
        <v>15.86</v>
      </c>
    </row>
    <row r="18" spans="1:4">
      <c r="A18" s="4" t="s">
        <v>275</v>
      </c>
      <c r="C18" s="4" t="s">
        <v>276</v>
      </c>
      <c r="D18" s="4" t="s">
        <v>277</v>
      </c>
    </row>
    <row r="19" spans="1:4">
      <c r="A19" s="4" t="s">
        <v>278</v>
      </c>
      <c r="C19" s="4" t="s">
        <v>279</v>
      </c>
    </row>
    <row r="20" spans="1:4">
      <c r="A20" s="4" t="s">
        <v>280</v>
      </c>
      <c r="C20" s="6" t="n">
        <v>0</v>
      </c>
    </row>
    <row r="21" spans="1:4">
      <c r="A21" s="4" t="s">
        <v>281</v>
      </c>
      <c r="C21"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82</v>
      </c>
      <c r="B1" s="2" t="s">
        <v>283</v>
      </c>
      <c r="C1" s="2" t="s">
        <v>284</v>
      </c>
      <c r="D1" s="2" t="s">
        <v>262</v>
      </c>
      <c r="E1" s="2" t="s">
        <v>2</v>
      </c>
      <c r="F1" s="2" t="s">
        <v>285</v>
      </c>
      <c r="G1" s="2" t="s">
        <v>34</v>
      </c>
    </row>
    <row r="2" spans="1:7">
      <c r="A2" s="3" t="s">
        <v>286</v>
      </c>
    </row>
    <row r="3" spans="1:7">
      <c r="A3" s="4" t="s">
        <v>287</v>
      </c>
      <c r="E3" s="4" t="s">
        <v>288</v>
      </c>
    </row>
    <row r="4" spans="1:7">
      <c r="A4" s="4" t="s">
        <v>289</v>
      </c>
      <c r="E4" s="4" t="s">
        <v>290</v>
      </c>
    </row>
    <row r="5" spans="1:7">
      <c r="A5" s="4" t="s">
        <v>291</v>
      </c>
      <c r="E5" s="4" t="s">
        <v>292</v>
      </c>
    </row>
    <row r="6" spans="1:7">
      <c r="A6" s="4" t="s">
        <v>293</v>
      </c>
      <c r="E6" s="8" t="n">
        <v>3.83</v>
      </c>
    </row>
    <row r="7" spans="1:7">
      <c r="A7" s="4" t="s">
        <v>294</v>
      </c>
      <c r="E7" s="9" t="n">
        <v>3.3</v>
      </c>
    </row>
    <row r="8" spans="1:7">
      <c r="A8" s="4" t="s">
        <v>295</v>
      </c>
      <c r="E8" s="4" t="s">
        <v>296</v>
      </c>
    </row>
    <row r="9" spans="1:7">
      <c r="A9" s="4" t="s">
        <v>297</v>
      </c>
      <c r="E9" s="4" t="s">
        <v>191</v>
      </c>
    </row>
    <row r="10" spans="1:7">
      <c r="A10" s="4" t="s">
        <v>298</v>
      </c>
      <c r="D10" s="5" t="n">
        <v>595000</v>
      </c>
      <c r="E10" s="5" t="n">
        <v>775000</v>
      </c>
    </row>
    <row r="11" spans="1:7">
      <c r="A11" s="4" t="s">
        <v>299</v>
      </c>
      <c r="D11" s="8" t="n">
        <v>3.93</v>
      </c>
      <c r="E11" s="8" t="n">
        <v>13.37</v>
      </c>
      <c r="G11" s="8" t="n">
        <v>18.07</v>
      </c>
    </row>
    <row r="12" spans="1:7">
      <c r="A12" s="4" t="s">
        <v>300</v>
      </c>
      <c r="E12" s="4" t="s">
        <v>301</v>
      </c>
    </row>
    <row r="13" spans="1:7">
      <c r="A13" s="4" t="s">
        <v>302</v>
      </c>
      <c r="E13" s="4" t="s">
        <v>303</v>
      </c>
    </row>
    <row r="14" spans="1:7">
      <c r="A14" s="4" t="s">
        <v>270</v>
      </c>
      <c r="E14" s="8" t="n">
        <v>4.17</v>
      </c>
    </row>
    <row r="15" spans="1:7">
      <c r="A15" s="4" t="s">
        <v>304</v>
      </c>
    </row>
    <row r="16" spans="1:7">
      <c r="A16" s="3" t="s">
        <v>286</v>
      </c>
    </row>
    <row r="17" spans="1:7">
      <c r="A17" s="4" t="s">
        <v>298</v>
      </c>
      <c r="B17" s="5" t="n">
        <v>100000</v>
      </c>
    </row>
    <row r="18" spans="1:7">
      <c r="A18" s="4" t="s">
        <v>302</v>
      </c>
      <c r="E18" s="4" t="s">
        <v>305</v>
      </c>
    </row>
    <row r="19" spans="1:7">
      <c r="A19" s="4" t="s">
        <v>270</v>
      </c>
      <c r="B19" s="8" t="n">
        <v>5.67</v>
      </c>
    </row>
    <row r="20" spans="1:7">
      <c r="A20" s="4" t="s">
        <v>306</v>
      </c>
      <c r="B20" s="4" t="s">
        <v>191</v>
      </c>
    </row>
    <row r="21" spans="1:7">
      <c r="A21" s="4" t="s">
        <v>307</v>
      </c>
      <c r="F21" s="5" t="n">
        <v>850000</v>
      </c>
    </row>
    <row r="22" spans="1:7">
      <c r="A22" s="4" t="s">
        <v>308</v>
      </c>
      <c r="E22" s="5" t="n">
        <v>740077</v>
      </c>
    </row>
    <row r="23" spans="1:7">
      <c r="A23" s="4" t="s">
        <v>309</v>
      </c>
    </row>
    <row r="24" spans="1:7">
      <c r="A24" s="3" t="s">
        <v>286</v>
      </c>
    </row>
    <row r="25" spans="1:7">
      <c r="A25" s="4" t="s">
        <v>298</v>
      </c>
      <c r="C25" s="5" t="n">
        <v>80000</v>
      </c>
    </row>
    <row r="26" spans="1:7">
      <c r="A26" s="4" t="s">
        <v>299</v>
      </c>
      <c r="C26" s="8" t="n">
        <v>4.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310</v>
      </c>
      <c r="B1" s="2" t="s">
        <v>1</v>
      </c>
    </row>
    <row r="2" spans="1:2">
      <c r="B2" s="2" t="s">
        <v>311</v>
      </c>
    </row>
    <row r="3" spans="1:2">
      <c r="A3" s="3" t="s">
        <v>145</v>
      </c>
    </row>
    <row r="4" spans="1:2">
      <c r="A4" s="4" t="s">
        <v>312</v>
      </c>
      <c r="B4" s="5" t="n">
        <v>10236232</v>
      </c>
    </row>
    <row r="5" spans="1:2">
      <c r="A5" s="4" t="s">
        <v>313</v>
      </c>
      <c r="B5" s="5" t="n">
        <v>228000</v>
      </c>
    </row>
    <row r="6" spans="1:2">
      <c r="A6" s="4" t="s">
        <v>314</v>
      </c>
      <c r="B6" s="5" t="n">
        <v>-96074</v>
      </c>
    </row>
    <row r="7" spans="1:2">
      <c r="A7" s="4" t="s">
        <v>315</v>
      </c>
      <c r="B7" s="5" t="n">
        <v>10368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4" t="s">
        <v>318</v>
      </c>
      <c r="B3" s="7" t="n">
        <v>4.4053</v>
      </c>
    </row>
    <row r="4" spans="1:2">
      <c r="A4" s="4" t="s">
        <v>319</v>
      </c>
      <c r="B4" s="5" t="n">
        <v>228000</v>
      </c>
    </row>
    <row r="5" spans="1:2">
      <c r="A5" s="4" t="s">
        <v>320</v>
      </c>
    </row>
    <row r="6" spans="1:2">
      <c r="A6" s="4" t="s">
        <v>321</v>
      </c>
      <c r="B6" s="5" t="n">
        <v>0</v>
      </c>
    </row>
    <row r="7" spans="1:2">
      <c r="A7" s="4" t="s">
        <v>322</v>
      </c>
    </row>
    <row r="8" spans="1:2">
      <c r="A8" s="4" t="s">
        <v>321</v>
      </c>
      <c r="B8" s="5" t="n">
        <v>5</v>
      </c>
    </row>
    <row r="9" spans="1:2">
      <c r="A9" s="4" t="s">
        <v>323</v>
      </c>
    </row>
    <row r="10" spans="1:2">
      <c r="A10" s="4" t="s">
        <v>321</v>
      </c>
      <c r="B10" s="10" t="n">
        <v>91.90000000000001</v>
      </c>
    </row>
    <row r="11" spans="1:2">
      <c r="A11" s="4" t="s">
        <v>324</v>
      </c>
    </row>
    <row r="12" spans="1:2">
      <c r="A12" s="4" t="s">
        <v>321</v>
      </c>
      <c r="B12" s="14" t="n">
        <v>1.65</v>
      </c>
    </row>
    <row r="13" spans="1:2">
      <c r="A13" s="4" t="s">
        <v>325</v>
      </c>
    </row>
    <row r="14" spans="1:2">
      <c r="A14" s="4" t="s">
        <v>259</v>
      </c>
      <c r="B14" s="5" t="n">
        <v>147606</v>
      </c>
    </row>
    <row r="15" spans="1:2">
      <c r="A15" s="4" t="s">
        <v>318</v>
      </c>
      <c r="B15" s="8" t="n">
        <v>0.32</v>
      </c>
    </row>
    <row r="16" spans="1:2">
      <c r="A16" s="4" t="s">
        <v>326</v>
      </c>
    </row>
    <row r="17" spans="1:2">
      <c r="A17" s="4" t="s">
        <v>259</v>
      </c>
      <c r="B17" s="5" t="n">
        <v>4916603</v>
      </c>
    </row>
    <row r="18" spans="1:2">
      <c r="A18" s="4" t="s">
        <v>318</v>
      </c>
      <c r="B18" s="8" t="n">
        <v>4.37</v>
      </c>
    </row>
    <row r="19" spans="1:2">
      <c r="A19" s="4" t="s">
        <v>327</v>
      </c>
    </row>
    <row r="20" spans="1:2">
      <c r="A20" s="4" t="s">
        <v>259</v>
      </c>
      <c r="B20" s="5" t="n">
        <v>114000</v>
      </c>
    </row>
    <row r="21" spans="1:2">
      <c r="A21" s="4" t="s">
        <v>318</v>
      </c>
      <c r="B21" s="8" t="n">
        <v>5.31</v>
      </c>
    </row>
    <row r="22" spans="1:2">
      <c r="A22" s="4" t="s">
        <v>328</v>
      </c>
    </row>
    <row r="23" spans="1:2">
      <c r="A23" s="4" t="s">
        <v>259</v>
      </c>
      <c r="B23" s="5" t="n">
        <v>100240</v>
      </c>
    </row>
    <row r="24" spans="1:2">
      <c r="A24" s="4" t="s">
        <v>318</v>
      </c>
      <c r="B24" s="8" t="n">
        <v>6.25</v>
      </c>
    </row>
    <row r="25" spans="1:2">
      <c r="A25" s="4" t="s">
        <v>329</v>
      </c>
    </row>
    <row r="26" spans="1:2">
      <c r="A26" s="4" t="s">
        <v>259</v>
      </c>
      <c r="B26" s="5" t="n">
        <v>382887</v>
      </c>
    </row>
    <row r="27" spans="1:2">
      <c r="A27" s="4" t="s">
        <v>318</v>
      </c>
      <c r="B27" s="8" t="n">
        <v>6.4</v>
      </c>
    </row>
    <row r="28" spans="1:2">
      <c r="A28" s="4" t="s">
        <v>330</v>
      </c>
    </row>
    <row r="29" spans="1:2">
      <c r="A29" s="4" t="s">
        <v>259</v>
      </c>
      <c r="B29" s="5" t="n">
        <v>24000</v>
      </c>
    </row>
    <row r="30" spans="1:2">
      <c r="A30" s="4" t="s">
        <v>318</v>
      </c>
      <c r="B30" s="8" t="n">
        <v>7.12</v>
      </c>
    </row>
    <row r="31" spans="1:2">
      <c r="A31" s="4" t="s">
        <v>331</v>
      </c>
    </row>
    <row r="32" spans="1:2">
      <c r="A32" s="4" t="s">
        <v>259</v>
      </c>
      <c r="B32" s="5" t="n">
        <v>90000</v>
      </c>
    </row>
    <row r="33" spans="1:2">
      <c r="A33" s="4" t="s">
        <v>318</v>
      </c>
      <c r="B33" s="8" t="n">
        <v>7.13</v>
      </c>
    </row>
    <row r="34" spans="1:2">
      <c r="A34" s="4" t="s">
        <v>332</v>
      </c>
    </row>
    <row r="35" spans="1:2">
      <c r="A35" s="4" t="s">
        <v>259</v>
      </c>
      <c r="B35" s="5" t="n">
        <v>3772908</v>
      </c>
    </row>
    <row r="36" spans="1:2">
      <c r="A36" s="4" t="s">
        <v>318</v>
      </c>
      <c r="B36" s="8" t="n">
        <v>12.8</v>
      </c>
    </row>
    <row r="37" spans="1:2">
      <c r="A37" s="4" t="s">
        <v>333</v>
      </c>
    </row>
    <row r="38" spans="1:2">
      <c r="A38" s="4" t="s">
        <v>259</v>
      </c>
      <c r="B38" s="5" t="n">
        <v>819914</v>
      </c>
    </row>
    <row r="39" spans="1:2">
      <c r="A39" s="4" t="s">
        <v>318</v>
      </c>
      <c r="B39" s="6" t="n">
        <v>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36</v>
      </c>
    </row>
    <row r="3" spans="1:2">
      <c r="A3" s="4" t="s">
        <v>337</v>
      </c>
      <c r="B3" s="4" t="s">
        <v>338</v>
      </c>
    </row>
    <row r="4" spans="1:2">
      <c r="A4" s="4" t="s">
        <v>339</v>
      </c>
      <c r="B4" s="6" t="n">
        <v>83750</v>
      </c>
    </row>
    <row r="5" spans="1:2">
      <c r="A5" s="4" t="s">
        <v>340</v>
      </c>
      <c r="B5" s="5" t="n">
        <v>58625</v>
      </c>
    </row>
    <row r="6" spans="1:2">
      <c r="A6" s="4" t="s">
        <v>341</v>
      </c>
      <c r="B6" s="8" t="n">
        <v>3435.9</v>
      </c>
    </row>
    <row r="7" spans="1:2">
      <c r="A7" s="4" t="s">
        <v>342</v>
      </c>
      <c r="B7" s="4" t="s">
        <v>3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4</v>
      </c>
    </row>
    <row r="2" spans="1:3">
      <c r="A2" s="3" t="s">
        <v>55</v>
      </c>
    </row>
    <row r="3" spans="1:3">
      <c r="A3" s="4" t="s">
        <v>56</v>
      </c>
      <c r="B3" s="7" t="n">
        <v>0.0001</v>
      </c>
      <c r="C3" s="7" t="n">
        <v>0.0001</v>
      </c>
    </row>
    <row r="4" spans="1:3">
      <c r="A4" s="4" t="s">
        <v>57</v>
      </c>
      <c r="B4" s="5" t="n">
        <v>100000</v>
      </c>
      <c r="C4" s="5" t="n">
        <v>1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150000000</v>
      </c>
      <c r="C8" s="5" t="n">
        <v>150000000</v>
      </c>
    </row>
    <row r="9" spans="1:3">
      <c r="A9" s="4" t="s">
        <v>62</v>
      </c>
      <c r="B9" s="5" t="n">
        <v>13068023</v>
      </c>
      <c r="C9" s="5" t="n">
        <v>12922370</v>
      </c>
    </row>
    <row r="10" spans="1:3">
      <c r="A10" s="4" t="s">
        <v>63</v>
      </c>
      <c r="B10" s="5" t="n">
        <v>13068023</v>
      </c>
      <c r="C10" s="5" t="n">
        <v>12922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0</v>
      </c>
      <c r="C4" s="6" t="n">
        <v>62900</v>
      </c>
      <c r="D4" s="6" t="n">
        <v>0</v>
      </c>
      <c r="E4" s="6" t="n">
        <v>225793</v>
      </c>
    </row>
    <row r="5" spans="1:5">
      <c r="A5" s="4" t="s">
        <v>69</v>
      </c>
      <c r="B5" s="5" t="n">
        <v>845797</v>
      </c>
      <c r="C5" s="5" t="n">
        <v>1674387</v>
      </c>
      <c r="D5" s="5" t="n">
        <v>4273531</v>
      </c>
      <c r="E5" s="5" t="n">
        <v>2450566</v>
      </c>
    </row>
    <row r="6" spans="1:5">
      <c r="A6" s="4" t="s">
        <v>70</v>
      </c>
      <c r="B6" s="5" t="n">
        <v>12500</v>
      </c>
      <c r="C6" s="5" t="n">
        <v>12500</v>
      </c>
      <c r="D6" s="5" t="n">
        <v>37500</v>
      </c>
      <c r="E6" s="5" t="n">
        <v>37500</v>
      </c>
    </row>
    <row r="7" spans="1:5">
      <c r="A7" s="4" t="s">
        <v>71</v>
      </c>
      <c r="B7" s="5" t="n">
        <v>2131205</v>
      </c>
      <c r="C7" s="5" t="n">
        <v>904729</v>
      </c>
      <c r="D7" s="5" t="n">
        <v>5165096</v>
      </c>
      <c r="E7" s="5" t="n">
        <v>2980105</v>
      </c>
    </row>
    <row r="8" spans="1:5">
      <c r="A8" s="4" t="s">
        <v>72</v>
      </c>
      <c r="B8" s="5" t="n">
        <v>47695</v>
      </c>
      <c r="C8" s="5" t="n">
        <v>60498</v>
      </c>
      <c r="D8" s="5" t="n">
        <v>173161</v>
      </c>
      <c r="E8" s="5" t="n">
        <v>235434</v>
      </c>
    </row>
    <row r="9" spans="1:5">
      <c r="A9" s="4" t="s">
        <v>73</v>
      </c>
      <c r="B9" s="5" t="n">
        <v>877525</v>
      </c>
      <c r="C9" s="5" t="n">
        <v>487738</v>
      </c>
      <c r="D9" s="5" t="n">
        <v>3173519</v>
      </c>
      <c r="E9" s="5" t="n">
        <v>1439939</v>
      </c>
    </row>
    <row r="10" spans="1:5">
      <c r="A10" s="4" t="s">
        <v>74</v>
      </c>
      <c r="B10" s="5" t="n">
        <v>3914722</v>
      </c>
      <c r="C10" s="5" t="n">
        <v>3202752</v>
      </c>
      <c r="D10" s="5" t="n">
        <v>12822807</v>
      </c>
      <c r="E10" s="5" t="n">
        <v>7369337</v>
      </c>
    </row>
    <row r="11" spans="1:5">
      <c r="A11" s="3" t="s">
        <v>75</v>
      </c>
    </row>
    <row r="12" spans="1:5">
      <c r="A12" s="4" t="s">
        <v>76</v>
      </c>
      <c r="B12" s="5" t="n">
        <v>90159</v>
      </c>
      <c r="C12" s="5" t="n">
        <v>33398</v>
      </c>
      <c r="D12" s="5" t="n">
        <v>301620</v>
      </c>
      <c r="E12" s="5" t="n">
        <v>88795</v>
      </c>
    </row>
    <row r="13" spans="1:5">
      <c r="A13" s="4" t="s">
        <v>77</v>
      </c>
      <c r="B13" s="5" t="n">
        <v>3824563</v>
      </c>
      <c r="C13" s="5" t="n">
        <v>3169354</v>
      </c>
      <c r="D13" s="5" t="n">
        <v>12521187</v>
      </c>
      <c r="E13" s="5" t="n">
        <v>7280542</v>
      </c>
    </row>
    <row r="14" spans="1:5">
      <c r="A14" s="4" t="s">
        <v>78</v>
      </c>
      <c r="B14" s="5" t="n">
        <v>0</v>
      </c>
      <c r="C14" s="5" t="n">
        <v>0</v>
      </c>
      <c r="D14" s="5" t="n">
        <v>0</v>
      </c>
      <c r="E14" s="5" t="n">
        <v>0</v>
      </c>
    </row>
    <row r="15" spans="1:5">
      <c r="A15" s="4" t="s">
        <v>79</v>
      </c>
      <c r="B15" s="6" t="n">
        <v>3824563</v>
      </c>
      <c r="C15" s="6" t="n">
        <v>3169354</v>
      </c>
      <c r="D15" s="6" t="n">
        <v>12521187</v>
      </c>
      <c r="E15" s="6" t="n">
        <v>7280542</v>
      </c>
    </row>
    <row r="16" spans="1:5">
      <c r="A16" s="3" t="s">
        <v>80</v>
      </c>
    </row>
    <row r="17" spans="1:5">
      <c r="A17" s="4" t="s">
        <v>81</v>
      </c>
      <c r="B17" s="8" t="n">
        <v>-0.29</v>
      </c>
      <c r="C17" s="8" t="n">
        <v>-0.4</v>
      </c>
      <c r="D17" s="8" t="n">
        <v>-0.97</v>
      </c>
      <c r="E17" s="8" t="n">
        <v>-0.92</v>
      </c>
    </row>
    <row r="18" spans="1:5">
      <c r="A18" s="4" t="s">
        <v>82</v>
      </c>
      <c r="B18" s="5" t="n">
        <v>13039000</v>
      </c>
      <c r="C18" s="5" t="n">
        <v>7909600</v>
      </c>
      <c r="D18" s="5" t="n">
        <v>12967500</v>
      </c>
      <c r="E18" s="5" t="n">
        <v>7906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3"/>
  </cols>
  <sheetData>
    <row r="1" spans="1:5">
      <c r="A1" s="1" t="s">
        <v>83</v>
      </c>
      <c r="B1" s="2" t="s">
        <v>84</v>
      </c>
      <c r="C1" s="2" t="s">
        <v>85</v>
      </c>
      <c r="D1" s="2" t="s">
        <v>86</v>
      </c>
      <c r="E1" s="2" t="s">
        <v>87</v>
      </c>
    </row>
    <row r="2" spans="1:5">
      <c r="A2" s="4" t="s">
        <v>88</v>
      </c>
      <c r="B2" s="6" t="n">
        <v>790</v>
      </c>
      <c r="C2" s="6" t="n">
        <v>77544976</v>
      </c>
      <c r="D2" s="6" t="n">
        <v>-62659807</v>
      </c>
      <c r="E2" s="6" t="n">
        <v>14885959</v>
      </c>
    </row>
    <row r="3" spans="1:5">
      <c r="A3" s="4" t="s">
        <v>89</v>
      </c>
      <c r="B3" s="5" t="n">
        <v>7895859</v>
      </c>
    </row>
    <row r="4" spans="1:5">
      <c r="A4" s="4" t="s">
        <v>90</v>
      </c>
      <c r="B4" s="6" t="n">
        <v>1</v>
      </c>
      <c r="C4" s="5" t="n">
        <v>4426</v>
      </c>
      <c r="D4" s="5" t="n">
        <v>0</v>
      </c>
      <c r="E4" s="5" t="n">
        <v>4427</v>
      </c>
    </row>
    <row r="5" spans="1:5">
      <c r="A5" s="4" t="s">
        <v>91</v>
      </c>
      <c r="B5" s="5" t="n">
        <v>13834</v>
      </c>
    </row>
    <row r="6" spans="1:5">
      <c r="A6" s="4" t="s">
        <v>92</v>
      </c>
      <c r="B6" s="6" t="n">
        <v>0</v>
      </c>
      <c r="C6" s="5" t="n">
        <v>1675373</v>
      </c>
      <c r="D6" s="5" t="n">
        <v>0</v>
      </c>
      <c r="E6" s="5" t="n">
        <v>1675373</v>
      </c>
    </row>
    <row r="7" spans="1:5">
      <c r="A7" s="4" t="s">
        <v>79</v>
      </c>
      <c r="B7" s="5" t="n">
        <v>0</v>
      </c>
      <c r="C7" s="5" t="n">
        <v>0</v>
      </c>
      <c r="D7" s="5" t="n">
        <v>-7280542</v>
      </c>
      <c r="E7" s="5" t="n">
        <v>-7280542</v>
      </c>
    </row>
    <row r="8" spans="1:5">
      <c r="A8" s="4" t="s">
        <v>93</v>
      </c>
      <c r="B8" s="6" t="n">
        <v>791</v>
      </c>
      <c r="C8" s="5" t="n">
        <v>79224775</v>
      </c>
      <c r="D8" s="5" t="n">
        <v>-69940349</v>
      </c>
      <c r="E8" s="5" t="n">
        <v>9285217</v>
      </c>
    </row>
    <row r="9" spans="1:5">
      <c r="A9" s="4" t="s">
        <v>94</v>
      </c>
      <c r="B9" s="5" t="n">
        <v>7909693</v>
      </c>
    </row>
    <row r="10" spans="1:5">
      <c r="A10" s="4" t="s">
        <v>95</v>
      </c>
      <c r="B10" s="6" t="n">
        <v>791</v>
      </c>
      <c r="C10" s="5" t="n">
        <v>78676539</v>
      </c>
      <c r="D10" s="5" t="n">
        <v>-66770995</v>
      </c>
      <c r="E10" s="5" t="n">
        <v>11906335</v>
      </c>
    </row>
    <row r="11" spans="1:5">
      <c r="A11" s="4" t="s">
        <v>96</v>
      </c>
      <c r="B11" s="5" t="n">
        <v>7909693</v>
      </c>
    </row>
    <row r="12" spans="1:5">
      <c r="A12" s="4" t="s">
        <v>92</v>
      </c>
      <c r="B12" s="6" t="n">
        <v>0</v>
      </c>
      <c r="C12" s="5" t="n">
        <v>548236</v>
      </c>
      <c r="D12" s="5" t="n">
        <v>0</v>
      </c>
      <c r="E12" s="5" t="n">
        <v>548236</v>
      </c>
    </row>
    <row r="13" spans="1:5">
      <c r="A13" s="4" t="s">
        <v>79</v>
      </c>
      <c r="B13" s="5" t="n">
        <v>0</v>
      </c>
      <c r="C13" s="5" t="n">
        <v>0</v>
      </c>
      <c r="D13" s="5" t="n">
        <v>-3169354</v>
      </c>
      <c r="E13" s="5" t="n">
        <v>-3169354</v>
      </c>
    </row>
    <row r="14" spans="1:5">
      <c r="A14" s="4" t="s">
        <v>93</v>
      </c>
      <c r="B14" s="6" t="n">
        <v>791</v>
      </c>
      <c r="C14" s="5" t="n">
        <v>79224775</v>
      </c>
      <c r="D14" s="5" t="n">
        <v>-69940349</v>
      </c>
      <c r="E14" s="5" t="n">
        <v>9285217</v>
      </c>
    </row>
    <row r="15" spans="1:5">
      <c r="A15" s="4" t="s">
        <v>94</v>
      </c>
      <c r="B15" s="5" t="n">
        <v>7909693</v>
      </c>
    </row>
    <row r="16" spans="1:5">
      <c r="A16" s="4" t="s">
        <v>97</v>
      </c>
      <c r="B16" s="6" t="n">
        <v>1292</v>
      </c>
      <c r="C16" s="5" t="n">
        <v>100202110</v>
      </c>
      <c r="D16" s="5" t="n">
        <v>-73682093</v>
      </c>
      <c r="E16" s="5" t="n">
        <v>26521309</v>
      </c>
    </row>
    <row r="17" spans="1:5">
      <c r="A17" s="4" t="s">
        <v>98</v>
      </c>
      <c r="B17" s="5" t="n">
        <v>12922370</v>
      </c>
    </row>
    <row r="18" spans="1:5">
      <c r="A18" s="4" t="s">
        <v>99</v>
      </c>
      <c r="B18" s="6" t="n">
        <v>5</v>
      </c>
      <c r="C18" s="5" t="n">
        <v>352743</v>
      </c>
      <c r="D18" s="5" t="n">
        <v>0</v>
      </c>
      <c r="E18" s="5" t="n">
        <v>352748</v>
      </c>
    </row>
    <row r="19" spans="1:5">
      <c r="A19" s="4" t="s">
        <v>100</v>
      </c>
      <c r="B19" s="5" t="n">
        <v>49579</v>
      </c>
    </row>
    <row r="20" spans="1:5">
      <c r="A20" s="4" t="s">
        <v>101</v>
      </c>
      <c r="B20" s="6" t="n">
        <v>0</v>
      </c>
      <c r="C20" s="5" t="n">
        <v>1004398</v>
      </c>
      <c r="D20" s="5" t="n">
        <v>0</v>
      </c>
      <c r="E20" s="5" t="n">
        <v>1004398</v>
      </c>
    </row>
    <row r="21" spans="1:5">
      <c r="A21" s="4" t="s">
        <v>102</v>
      </c>
      <c r="B21" s="5" t="n">
        <v>0</v>
      </c>
    </row>
    <row r="22" spans="1:5">
      <c r="A22" s="4" t="s">
        <v>90</v>
      </c>
      <c r="B22" s="6" t="n">
        <v>10</v>
      </c>
      <c r="C22" s="5" t="n">
        <v>419833</v>
      </c>
      <c r="D22" s="5" t="n">
        <v>0</v>
      </c>
      <c r="E22" s="5" t="n">
        <v>419843</v>
      </c>
    </row>
    <row r="23" spans="1:5">
      <c r="A23" s="4" t="s">
        <v>91</v>
      </c>
      <c r="B23" s="5" t="n">
        <v>96074</v>
      </c>
    </row>
    <row r="24" spans="1:5">
      <c r="A24" s="4" t="s">
        <v>92</v>
      </c>
      <c r="B24" s="6" t="n">
        <v>0</v>
      </c>
      <c r="C24" s="5" t="n">
        <v>3346680</v>
      </c>
      <c r="D24" s="5" t="n">
        <v>0</v>
      </c>
      <c r="E24" s="5" t="n">
        <v>3346680</v>
      </c>
    </row>
    <row r="25" spans="1:5">
      <c r="A25" s="4" t="s">
        <v>79</v>
      </c>
      <c r="B25" s="5" t="n">
        <v>0</v>
      </c>
      <c r="C25" s="5" t="n">
        <v>0</v>
      </c>
      <c r="D25" s="5" t="n">
        <v>-12521187</v>
      </c>
      <c r="E25" s="5" t="n">
        <v>-12521187</v>
      </c>
    </row>
    <row r="26" spans="1:5">
      <c r="A26" s="4" t="s">
        <v>103</v>
      </c>
      <c r="B26" s="6" t="n">
        <v>1307</v>
      </c>
      <c r="C26" s="5" t="n">
        <v>105325764</v>
      </c>
      <c r="D26" s="5" t="n">
        <v>-86203280</v>
      </c>
      <c r="E26" s="5" t="n">
        <v>19123791</v>
      </c>
    </row>
    <row r="27" spans="1:5">
      <c r="A27" s="4" t="s">
        <v>104</v>
      </c>
      <c r="B27" s="5" t="n">
        <v>13068023</v>
      </c>
    </row>
    <row r="28" spans="1:5">
      <c r="A28" s="4" t="s">
        <v>105</v>
      </c>
      <c r="B28" s="6" t="n">
        <v>1298</v>
      </c>
      <c r="C28" s="5" t="n">
        <v>103601474</v>
      </c>
      <c r="D28" s="5" t="n">
        <v>-82378717</v>
      </c>
      <c r="E28" s="5" t="n">
        <v>21224055</v>
      </c>
    </row>
    <row r="29" spans="1:5">
      <c r="A29" s="4" t="s">
        <v>106</v>
      </c>
      <c r="B29" s="5" t="n">
        <v>12982949</v>
      </c>
    </row>
    <row r="30" spans="1:5">
      <c r="A30" s="4" t="s">
        <v>101</v>
      </c>
      <c r="B30" s="6" t="n">
        <v>0</v>
      </c>
      <c r="C30" s="5" t="n">
        <v>427306</v>
      </c>
      <c r="D30" s="5" t="n">
        <v>0</v>
      </c>
      <c r="E30" s="5" t="n">
        <v>427306</v>
      </c>
    </row>
    <row r="31" spans="1:5">
      <c r="A31" s="4" t="s">
        <v>102</v>
      </c>
      <c r="B31" s="5" t="n">
        <v>0</v>
      </c>
    </row>
    <row r="32" spans="1:5">
      <c r="A32" s="4" t="s">
        <v>90</v>
      </c>
      <c r="B32" s="6" t="n">
        <v>9</v>
      </c>
      <c r="C32" s="5" t="n">
        <v>371764</v>
      </c>
      <c r="D32" s="5" t="n">
        <v>0</v>
      </c>
      <c r="E32" s="5" t="n">
        <v>371773</v>
      </c>
    </row>
    <row r="33" spans="1:5">
      <c r="A33" s="4" t="s">
        <v>91</v>
      </c>
      <c r="B33" s="5" t="n">
        <v>85074</v>
      </c>
    </row>
    <row r="34" spans="1:5">
      <c r="A34" s="4" t="s">
        <v>92</v>
      </c>
      <c r="B34" s="6" t="n">
        <v>0</v>
      </c>
      <c r="C34" s="5" t="n">
        <v>925220</v>
      </c>
      <c r="D34" s="5" t="n">
        <v>0</v>
      </c>
      <c r="E34" s="5" t="n">
        <v>925220</v>
      </c>
    </row>
    <row r="35" spans="1:5">
      <c r="A35" s="4" t="s">
        <v>79</v>
      </c>
      <c r="B35" s="5" t="n">
        <v>0</v>
      </c>
      <c r="C35" s="5" t="n">
        <v>0</v>
      </c>
      <c r="D35" s="5" t="n">
        <v>-3824563</v>
      </c>
      <c r="E35" s="5" t="n">
        <v>-3824563</v>
      </c>
    </row>
    <row r="36" spans="1:5">
      <c r="A36" s="4" t="s">
        <v>103</v>
      </c>
      <c r="B36" s="6" t="n">
        <v>1307</v>
      </c>
      <c r="C36" s="6" t="n">
        <v>105325764</v>
      </c>
      <c r="D36" s="6" t="n">
        <v>-86203280</v>
      </c>
      <c r="E36" s="6" t="n">
        <v>19123791</v>
      </c>
    </row>
    <row r="37" spans="1:5">
      <c r="A37" s="4" t="s">
        <v>104</v>
      </c>
      <c r="B37" s="5" t="n">
        <v>13068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66</v>
      </c>
    </row>
    <row r="3" spans="1:3">
      <c r="A3" s="3" t="s">
        <v>108</v>
      </c>
    </row>
    <row r="4" spans="1:3">
      <c r="A4" s="4" t="s">
        <v>79</v>
      </c>
      <c r="B4" s="6" t="n">
        <v>-12521187</v>
      </c>
      <c r="C4" s="6" t="n">
        <v>-7280542</v>
      </c>
    </row>
    <row r="5" spans="1:3">
      <c r="A5" s="3" t="s">
        <v>109</v>
      </c>
    </row>
    <row r="6" spans="1:3">
      <c r="A6" s="4" t="s">
        <v>92</v>
      </c>
      <c r="B6" s="5" t="n">
        <v>3346680</v>
      </c>
      <c r="C6" s="5" t="n">
        <v>1675373</v>
      </c>
    </row>
    <row r="7" spans="1:3">
      <c r="A7" s="4" t="s">
        <v>110</v>
      </c>
      <c r="B7" s="5" t="n">
        <v>352748</v>
      </c>
      <c r="C7" s="5" t="n">
        <v>0</v>
      </c>
    </row>
    <row r="8" spans="1:3">
      <c r="A8" s="4" t="s">
        <v>111</v>
      </c>
      <c r="B8" s="5" t="n">
        <v>1004398</v>
      </c>
      <c r="C8" s="5" t="n">
        <v>0</v>
      </c>
    </row>
    <row r="9" spans="1:3">
      <c r="A9" s="4" t="s">
        <v>112</v>
      </c>
      <c r="B9" s="5" t="n">
        <v>3289</v>
      </c>
      <c r="C9" s="5" t="n">
        <v>2516</v>
      </c>
    </row>
    <row r="10" spans="1:3">
      <c r="A10" s="3" t="s">
        <v>113</v>
      </c>
    </row>
    <row r="11" spans="1:3">
      <c r="A11" s="4" t="s">
        <v>114</v>
      </c>
      <c r="B11" s="5" t="n">
        <v>-380623</v>
      </c>
      <c r="C11" s="5" t="n">
        <v>-921469</v>
      </c>
    </row>
    <row r="12" spans="1:3">
      <c r="A12" s="4" t="s">
        <v>115</v>
      </c>
      <c r="B12" s="5" t="n">
        <v>-2172813</v>
      </c>
      <c r="C12" s="5" t="n">
        <v>244457</v>
      </c>
    </row>
    <row r="13" spans="1:3">
      <c r="A13" s="4" t="s">
        <v>116</v>
      </c>
      <c r="B13" s="5" t="n">
        <v>0</v>
      </c>
      <c r="C13" s="5" t="n">
        <v>112900</v>
      </c>
    </row>
    <row r="14" spans="1:3">
      <c r="A14" s="4" t="s">
        <v>117</v>
      </c>
      <c r="B14" s="5" t="n">
        <v>371</v>
      </c>
      <c r="C14" s="5" t="n">
        <v>-179249</v>
      </c>
    </row>
    <row r="15" spans="1:3">
      <c r="A15" s="4" t="s">
        <v>118</v>
      </c>
      <c r="B15" s="5" t="n">
        <v>0</v>
      </c>
      <c r="C15" s="5" t="n">
        <v>-25000</v>
      </c>
    </row>
    <row r="16" spans="1:3">
      <c r="A16" s="4" t="s">
        <v>119</v>
      </c>
      <c r="B16" s="5" t="n">
        <v>2154050</v>
      </c>
      <c r="C16" s="5" t="n">
        <v>909528</v>
      </c>
    </row>
    <row r="17" spans="1:3">
      <c r="A17" s="4" t="s">
        <v>120</v>
      </c>
      <c r="B17" s="5" t="n">
        <v>-10367137</v>
      </c>
      <c r="C17" s="5" t="n">
        <v>-6371014</v>
      </c>
    </row>
    <row r="18" spans="1:3">
      <c r="A18" s="3" t="s">
        <v>121</v>
      </c>
    </row>
    <row r="19" spans="1:3">
      <c r="A19" s="4" t="s">
        <v>122</v>
      </c>
      <c r="B19" s="5" t="n">
        <v>-5214</v>
      </c>
      <c r="C19" s="5" t="n">
        <v>-3186</v>
      </c>
    </row>
    <row r="20" spans="1:3">
      <c r="A20" s="4" t="s">
        <v>123</v>
      </c>
      <c r="B20" s="5" t="n">
        <v>-5214</v>
      </c>
      <c r="C20" s="5" t="n">
        <v>-3186</v>
      </c>
    </row>
    <row r="21" spans="1:3">
      <c r="A21" s="3" t="s">
        <v>124</v>
      </c>
    </row>
    <row r="22" spans="1:3">
      <c r="A22" s="4" t="s">
        <v>125</v>
      </c>
      <c r="B22" s="5" t="n">
        <v>419843</v>
      </c>
      <c r="C22" s="5" t="n">
        <v>4427</v>
      </c>
    </row>
    <row r="23" spans="1:3">
      <c r="A23" s="4" t="s">
        <v>126</v>
      </c>
      <c r="B23" s="5" t="n">
        <v>419843</v>
      </c>
      <c r="C23" s="5" t="n">
        <v>4427</v>
      </c>
    </row>
    <row r="24" spans="1:3">
      <c r="A24" s="4" t="s">
        <v>127</v>
      </c>
      <c r="B24" s="5" t="n">
        <v>-9952508</v>
      </c>
      <c r="C24" s="5" t="n">
        <v>-6369773</v>
      </c>
    </row>
    <row r="25" spans="1:3">
      <c r="A25" s="4" t="s">
        <v>128</v>
      </c>
      <c r="B25" s="5" t="n">
        <v>28854218</v>
      </c>
      <c r="C25" s="5" t="n">
        <v>16113150</v>
      </c>
    </row>
    <row r="26" spans="1:3">
      <c r="A26" s="4" t="s">
        <v>129</v>
      </c>
      <c r="B26" s="6" t="n">
        <v>18901710</v>
      </c>
      <c r="C26" s="6" t="n">
        <v>9743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00:34Z</dcterms:created>
  <dcterms:modified xmlns:dcterms="http://purl.org/dc/terms/" xmlns:xsi="http://www.w3.org/2001/XMLSchema-instance" xsi:type="dcterms:W3CDTF">2019-11-12T07:00:34Z</dcterms:modified>
</cp:coreProperties>
</file>